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Principal Act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Organization and Principal Ac_2" sheetId="25" state="visible" r:id="rId25"/>
    <sheet xmlns:r="http://schemas.openxmlformats.org/officeDocument/2006/relationships" name="Basis of Presentation (Details "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Commitments and Contingencies_5" sheetId="35" state="visible" r:id="rId35"/>
    <sheet xmlns:r="http://schemas.openxmlformats.org/officeDocument/2006/relationships" name="Stockholders' Equity (Details N" sheetId="36" state="visible" r:id="rId36"/>
    <sheet xmlns:r="http://schemas.openxmlformats.org/officeDocument/2006/relationships" name="Warrants (Details Narrative)" sheetId="37" state="visible" r:id="rId37"/>
    <sheet xmlns:r="http://schemas.openxmlformats.org/officeDocument/2006/relationships" name="Stock-Based Compensation (Detai" sheetId="38" state="visible" r:id="rId38"/>
    <sheet xmlns:r="http://schemas.openxmlformats.org/officeDocument/2006/relationships" name="Stock-Based Compensation - Summ" sheetId="39" state="visible" r:id="rId39"/>
    <sheet xmlns:r="http://schemas.openxmlformats.org/officeDocument/2006/relationships" name="Stock-Based Compensation - Sche" sheetId="40" state="visible" r:id="rId40"/>
    <sheet xmlns:r="http://schemas.openxmlformats.org/officeDocument/2006/relationships" name="Income Taxes (Details Narrative" sheetId="41" state="visible" r:id="rId41"/>
    <sheet xmlns:r="http://schemas.openxmlformats.org/officeDocument/2006/relationships" name="Income Taxes - Schedule of Reco" sheetId="42" state="visible" r:id="rId42"/>
    <sheet xmlns:r="http://schemas.openxmlformats.org/officeDocument/2006/relationships" name="Income Taxes - Schedule of Defe"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89">
  <si>
    <t>Document and Entity Information</t>
  </si>
  <si>
    <t>12 Months Ended</t>
  </si>
  <si>
    <t>Dec. 31, 2019</t>
  </si>
  <si>
    <t>Document And Entity Information</t>
  </si>
  <si>
    <t>Entity Registrant Name</t>
  </si>
  <si>
    <t>RITTER PHARMACEUTICALS INC</t>
  </si>
  <si>
    <t>Entity Central Index Key</t>
  </si>
  <si>
    <t>0001460702</t>
  </si>
  <si>
    <t>Document Type</t>
  </si>
  <si>
    <t>S-4/A</t>
  </si>
  <si>
    <t>Amendment Flag</t>
  </si>
  <si>
    <t>true</t>
  </si>
  <si>
    <t>Amendment Description</t>
  </si>
  <si>
    <t>AMENDMENT NO. 3</t>
  </si>
  <si>
    <t>Entity Filer Category</t>
  </si>
  <si>
    <t>Non-accelerated Filer</t>
  </si>
  <si>
    <t>Entity Small Business Flag</t>
  </si>
  <si>
    <t>Entity Emerging Growth Company</t>
  </si>
  <si>
    <t>Entity Ex Transition Period</t>
  </si>
  <si>
    <t>false</t>
  </si>
  <si>
    <t>Balance Sheets - USD ($)</t>
  </si>
  <si>
    <t>Dec. 31, 2018</t>
  </si>
  <si>
    <t>Current assets</t>
  </si>
  <si>
    <t>Cash and cash equivalents</t>
  </si>
  <si>
    <t>Accrued interest receivable</t>
  </si>
  <si>
    <t>Investment in marketable securities</t>
  </si>
  <si>
    <t xml:space="preserve"> </t>
  </si>
  <si>
    <t>Prepaid expenses and other current assets</t>
  </si>
  <si>
    <t>Total current assets</t>
  </si>
  <si>
    <t>Other assets</t>
  </si>
  <si>
    <t>Right-of-use assets</t>
  </si>
  <si>
    <t>Total other assets</t>
  </si>
  <si>
    <t>Property and equipment, net</t>
  </si>
  <si>
    <t>Total Assets</t>
  </si>
  <si>
    <t>Current liabilities</t>
  </si>
  <si>
    <t>Accounts payable</t>
  </si>
  <si>
    <t>Accrued expenses</t>
  </si>
  <si>
    <t>Lease liabilities</t>
  </si>
  <si>
    <t>Other liabilities</t>
  </si>
  <si>
    <t>Total current liabilities</t>
  </si>
  <si>
    <t>Stockholders' equity</t>
  </si>
  <si>
    <t>Common stock, $0.001 par value; 225,000,000 shares authorized; 19,108,331 and 6,036,562 shares issued and outstanding as of December 31, 2019 and 2018, respectively</t>
  </si>
  <si>
    <t>Additional paid-in capital</t>
  </si>
  <si>
    <t>Accumulated other comprehensive loss</t>
  </si>
  <si>
    <t>Accumulated deficit</t>
  </si>
  <si>
    <t>Total stockholders' equity</t>
  </si>
  <si>
    <t>Total Liabilities and Stockholders' Equity</t>
  </si>
  <si>
    <t>Series A Preferred Stock [Member]</t>
  </si>
  <si>
    <t>Preferred stock, value</t>
  </si>
  <si>
    <t>Series B Preferred Stock [Member]</t>
  </si>
  <si>
    <t>Series C Preferred Stock [Member]</t>
  </si>
  <si>
    <t>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and Comprehensive Loss - USD ($)</t>
  </si>
  <si>
    <t>Operating costs and expenses:</t>
  </si>
  <si>
    <t>Research and development (a)</t>
  </si>
  <si>
    <t>[1]</t>
  </si>
  <si>
    <t>Patent costs</t>
  </si>
  <si>
    <t>General and administrative</t>
  </si>
  <si>
    <t>Total operating costs and expenses</t>
  </si>
  <si>
    <t>Operating loss</t>
  </si>
  <si>
    <t>Other income:</t>
  </si>
  <si>
    <t>Interest income</t>
  </si>
  <si>
    <t>Settlement of accounts payable (a)</t>
  </si>
  <si>
    <t>Total other income</t>
  </si>
  <si>
    <t>Net loss</t>
  </si>
  <si>
    <t>Other comprehensive gain (loss):</t>
  </si>
  <si>
    <t>Unrealized gain (loss) on debt securities</t>
  </si>
  <si>
    <t>Comprehensive loss</t>
  </si>
  <si>
    <t>Net Loss</t>
  </si>
  <si>
    <t>Deemed dividend of preferred stock</t>
  </si>
  <si>
    <t>Net loss applicable to common stockholders</t>
  </si>
  <si>
    <t>Net loss per common share - basic and diluted</t>
  </si>
  <si>
    <t>Weighted average common shares outstanding - basic and diluted</t>
  </si>
  <si>
    <t>For comparative presentation purposes, settlement of accounts payable of $893,823 for the year ended December 31, 2018 was reclassified out of research and development and into settlement of accounts payable under other income.</t>
  </si>
  <si>
    <t>Statements of Operations and Comprehensive Loss (Parenthetical) - USD ($)</t>
  </si>
  <si>
    <t>Income Statement [Abstract]</t>
  </si>
  <si>
    <t>Settlement of accounts payable</t>
  </si>
  <si>
    <t>Statements of Changes in Stockholders' Equity - USD ($)</t>
  </si>
  <si>
    <t>Common Stock [Member]</t>
  </si>
  <si>
    <t>Additiona Paid-in Capital [Member]</t>
  </si>
  <si>
    <t>Additional Accumulated Deficit [Member]</t>
  </si>
  <si>
    <t>Other Comprehensive Loss [Member]</t>
  </si>
  <si>
    <t>Total</t>
  </si>
  <si>
    <t>Balance at Dec. 31, 2017</t>
  </si>
  <si>
    <t>Balance, shares at Dec. 31, 2017</t>
  </si>
  <si>
    <t>Payout to stockholders for fractional shares</t>
  </si>
  <si>
    <t>Issuance of Series B preferred shares upon closing of private placement</t>
  </si>
  <si>
    <t>Issuance of Series B preferred shares upon closing of private placement, shares</t>
  </si>
  <si>
    <t>Commissions and offering costs of private placement</t>
  </si>
  <si>
    <t>Deemed dividend of preferred stock, shares</t>
  </si>
  <si>
    <t>Stock-based compensation</t>
  </si>
  <si>
    <t>Conversion of Series A preferred shares into common stock</t>
  </si>
  <si>
    <t>Conversion of Series A preferred shares into common stock, shares</t>
  </si>
  <si>
    <t>Conversion of Series B preferred shares into common stock</t>
  </si>
  <si>
    <t>Conversion of Series B preferred shares into common stock, shares</t>
  </si>
  <si>
    <t>Unrealized loss on investment in marketable debt securities</t>
  </si>
  <si>
    <t>Balance at Dec. 31, 2018</t>
  </si>
  <si>
    <t>Balance, shares at Dec. 31, 2018</t>
  </si>
  <si>
    <t>Shareholders fractional adjustment, shares</t>
  </si>
  <si>
    <t>Issuance of common shares from ATM Agreement</t>
  </si>
  <si>
    <t>Issuance of common shares from ATM Agreement, shares</t>
  </si>
  <si>
    <t>Stock issuance costs of ATM Agreement</t>
  </si>
  <si>
    <t>Conversion of Series C preferred shares into common stock</t>
  </si>
  <si>
    <t>Conversion of Series C preferred shares into common stock, shares</t>
  </si>
  <si>
    <t>Settlement of RSUs</t>
  </si>
  <si>
    <t>Settlement of RSUs, shares</t>
  </si>
  <si>
    <t>Change in unrealized loss on available-for-sale securities</t>
  </si>
  <si>
    <t>Change in unrealized loss on available-for-sale securities, shares</t>
  </si>
  <si>
    <t>Balance at Dec. 31, 2019</t>
  </si>
  <si>
    <t>Balance, shares at Dec. 31, 2019</t>
  </si>
  <si>
    <t>Statements of Cash Flows - USD ($)</t>
  </si>
  <si>
    <t>Cash flows from operating activities</t>
  </si>
  <si>
    <t>Adjustments to reconcile net loss to net cash used in operating activities:</t>
  </si>
  <si>
    <t>Depreciation</t>
  </si>
  <si>
    <t>Amortization of right-of-use assets</t>
  </si>
  <si>
    <t>Amortization of discount on available-for-sale debt securities</t>
  </si>
  <si>
    <t>Change in unrealized gain (loss) on investment in marketable debt securities</t>
  </si>
  <si>
    <t>Changes in operating assets and liabilities:</t>
  </si>
  <si>
    <t>Net cash and cash equivalents used in operating activities</t>
  </si>
  <si>
    <t>Cash flows from investing activities</t>
  </si>
  <si>
    <t>Purchase of property and equipment</t>
  </si>
  <si>
    <t>Purchase of investment in marketable securities</t>
  </si>
  <si>
    <t>Sale of investments in marketable debt securities</t>
  </si>
  <si>
    <t>Net cash and cash equivalents provided by (used in) investing activities</t>
  </si>
  <si>
    <t>Cash flows from financing activities</t>
  </si>
  <si>
    <t>Proceeds from the issuance of preferred shares upon closing of private placement</t>
  </si>
  <si>
    <t>Commission and issuance costs of private placement</t>
  </si>
  <si>
    <t>Proceeds from the issuance of shares from ATM Agreement</t>
  </si>
  <si>
    <t>Payout to shareholders for fractional shares</t>
  </si>
  <si>
    <t>Net cash and cash equivalents provided by financing activities</t>
  </si>
  <si>
    <t>Net decrease in cash and cash equivalents</t>
  </si>
  <si>
    <t>Cash and cash equivalents at beginning of year</t>
  </si>
  <si>
    <t>Cash and cash equivalents at end of year</t>
  </si>
  <si>
    <t>Supplemental disclosure of cash flow activities:</t>
  </si>
  <si>
    <t>Cash paid for taxes</t>
  </si>
  <si>
    <t>Supplemental disclosure of non-cash investing and financing activities:</t>
  </si>
  <si>
    <t>Deemed dividend on preferred stock</t>
  </si>
  <si>
    <t>Conversion of preferred stock to common stock</t>
  </si>
  <si>
    <t>Conversion of Series A preferred stock to Series C preferred stock</t>
  </si>
  <si>
    <t>Right-of-use assets obtained in exchange for lease liabilities</t>
  </si>
  <si>
    <t>Lease liabilities arising from obtaining right-of-use assets</t>
  </si>
  <si>
    <t>Organization and Principal Activities</t>
  </si>
  <si>
    <t>Organization, Consolidation and Presentation of Financial Statements [Abstract]</t>
  </si>
  <si>
    <t>NOTE 1 — ORGANIZATION AND PRINCIPAL
ACTIVITIES Since its inception, Ritter Pharmaceuticals,
Inc. (“Ritter” or the “Company”) has focused on the development of therapeutic products that modulate the
gut microbiome to treat gastrointestinal diseases. The Company’s only product candidate, RP-G28, is an orally administered,
high purity galacto-oligosaccharide (“GOS”), for the treatment of lactose intolerance (“LI”), a condition
that affects millions of people worldwide. RP-G28 is designed to selectively stimulate the growth of lactose-metabolizing bacteria
in the colon, thereby effectively adapting the gut microbiome to assist in digesting lactose (the sugar found in milk) that reaches
the large intestine. Ritter was formed as a Nevada limited liability
company on March 29, 2004 under the name Ritter Natural Sciences, LLC. Its first prototype LI product, Lactagen™, was an
alternative LI treatment method with a mechanism of action similar to RP-G28. In 2004, clinical testing was conducted with Lactagen,
which included a 61-subject double-blind placebo controlled clinical trial. The results were published in the Federation of American
Societies for Experimental Biology in May 2005. In early 2008, the Company initiated a prescription
drug development program by developing RP-G28, an improved, second-generation version of Lactagen, based on the belief that if
it was successful in gaining approval from the U.S. Food and Drug Administration (“FDA”), it would be able to make
stronger claims of both efficacy and safety, garner more medical community support and reach a wider market in the effort to treat
LI. In November 2010, Ritter was awarded a grant
from the United States government’s Health Care Bill program, the Qualifying Therapeutic Discovery Project, to help fund
the development of RP-G28. This grant program provides support for innovative projects that are determined by the U.S. Department
of Health and Human Services to have reasonable potential to result in new therapies that treat areas of unmet medical need and/or
prevent, detect or treat chronic or acute diseases and conditions. In November 2011, the Company completed a Phase
2a clinical trial of RP-G28. Positive trends were seen when the entire per protocol study population was analyzed, including some
statistically significant subgroup. The combined data demonstrated proof of concept and suggested that RP-G28 administration produced
a positive therapeutic effect. RP-G28 was also well tolerated with no significant study-drug related adverse effects. In October 2016, the Company completed a Phase
2b multi-center, randomized, double-blind, placebo-controlled, parallel group trial of RP-G28. Topline results of the trial were
announced in March 2017. Results showed a clinically meaningful benefit to subjects in the reduction of LI symptoms across a variety
of outcome measures. The majority of analyses showed positive outcome measures and the robustness of the data point to a clear
drug effect. Treatment patients not only reported meaningful reduced symptoms, but also 30 days after taking the treatment, patients
reported adequate relief from LI symptoms and satisfaction with the results of the treatment, with RP-G28 preventing or treating
their LI symptoms. Greater milk and dairy product consumption was also reported by patients. In August 2017, the Company held an End-of-Phase
2 meeting with the FDA’s Division of Gastroenterology and Inborn Errors Products. The purpose of the meeting was to obtain
the FDA’s feedback on its Phase 3 program. The Company reached general consensus with the FDA on certain elements of its
Phase 3 program and clear guidance and recommendations on many necessary components of its Phase 3 program; including the clinical,
non-clinical, and chemistry, manufacturing and controls (“CMC”) requirements needed to support a new drug application
(“NDA”) submission. In June 2018, the Company initiated the first
pivotal Phase 3 clinical trial of RP-G28. Called “Liberatus”, this study was to determine the efficacy, safety and
tolerability of RP-G28 to treat LI when compared to placebo. The study was a multicenter, randomized, double-blind, placebo-controlled,
parallel-group study conducted in the United States. Trial enrollment exceeded expectations, concluding with approximately 557
subjects randomized. More than 30 U.S. sites participated in the study. The protocol design included a 2-week screening period
that included one week of study drug administration, a randomized 30-day study drug treatment period and a 90-day “real world
experience” period to assess study drug response and durability of effect after treatment as patients consumed their normal
diets including dairy products. The primary endpoint of the study was the mean change in LI symptom composite score 30-days post-treatment
compared to baseline. Secondary endpoints were to examine the safety, tolerability and meaningfulness of treatment benefit with
RP-G28 and the durability of effect of treatment with RP-G28 on reduction of LI symptoms after real-world lactose exposure. The
study utilized the prior validated symptom assessment measure and patient questionnaires to capture relevant outcomes. In addition,
risk-based data review was used to monitor and assess potential protocol deviations and site quality indicators. The Company completed enrollment of the Liberatus
Phase 3 clinical trial of RP-G28 in March 2019 and last patient visit in July 2019. In September 2019, the Company announced that
its Phase 3 clinical trial of RP-G28 for LI failed to demonstrate statistical significance in its pre-specified primary and secondary
endpoints. On October 7, 2019, the Company announced publicly
that it had engaged AGP as a financial advisor to explore and evaluate potential strategic alternatives, as it continued to analyze
the results of the trial to better understand the data and clinical outcome to assess a path forward for RP-G28. All further development
efforts for RP-G28 have been suspended, until such time as the Company determines a path forward. On January 15, 2020,
Ritter entered into an Agreement and Plan of Merger (the “Merger Agreement”) with Qualigen Inc. (“Qualigen”),
pursuant to which a wholly owned Company Merger Sub will merge with and into Qualigen, with Qualigen surviving as a wholly owned
subsidiary of Ritter Pharmaceuticals, Inc. If the merger is consummated,
the combined company does not intend to continue the clinical development of RP-G28. Pursuant to the terms of the Merger Agreement,
at the Effective Time (as defined in the Merger Agreement), Ritter and John Beck, the Company’s Chief Financial Officer,
acting as the initial contingent value right (“CVR”) holders’ representative and in his capacity as a consultant
to Ritter, will enter into a Contingent Value Rights Agreement (the “CVR Agreement”), pursuant to which, each stockholder
of record as of immediately prior to the Effective Time (after giving effect to the exercise of any outstanding stock options or
warrants and the conversion of any outstanding preferred stock, but not to be adjusted for any reverse split to be effected in
connection with the merger) will receive one CVR for each share of capital stock held by such stockholder, entitling the holder
to receive the net proceeds, if any, from any sale, license, transfer, spin-off or other monetizing event of all or any part of
our current business or all or any part of our intellectual property or technology (a “Legacy Monetization”) that is
entered into during the period beginning on the date the Merger Agreement was signed and ending on the third anniversary of the
closing date of the merger. Under the CVR Agreement, the combined company agreed to commit up to $350,000 (subject to reduction
pursuant to the terms of the Merger Agreement) for certain expenses to be incurred by us in pursuing and closing any Legacy Monetization.
The CVRs will not be transferable by the holders of CVRs (“CVR Holders”), except in certain limited circumstances,
will not be certificated or evidenced by any instrument, will not accrue interest and will not be registered with the Securities
and Exchange Commission (the “SEC”) or listed for trading on any exchange. The CVRs will terminate on the tenth anniversary
of the Effective Time (the “CVR Termination Date”). No payments with respect to the CVRs will be payable in respect
of any Legacy Monetization proceeds actually received after the CVR Termination Date by us. From and after the CVR Termination
Date, any further proceeds received by us arising from any Legacy Monetization will be retained by Ritter and will not be distributed
to the CVR Holders. The Company may not be successful in completing
the merger. If the merger is not completed, Ritter may seek to pursue the development and commercialization of RP-G28 as either
a prescription drug, OTC product or dietary supplement for the consumer healthcare industry, which would, in any case, require
significant additional funding. If Ritter is unable to obtain funding for the development of RP-G28, whether through potential
collaborative, partnering or other strategic arrangements or otherwise, it will likely be required to cease operations The Company currently operates in one business
segment focusing on the potential future development and commercialization of RP-G28. The Company is not organized by market and
is managed and operated as one business. A single management team reports to the chief operating decision maker, the Chief Executive
Officer. The Company does not currently operate any separate lines of business or separate business entities.</t>
  </si>
  <si>
    <t>Basis of Presentation</t>
  </si>
  <si>
    <t>NOTE 2 — BASIS OF PRESENTATION The accompanying financial statements have
been prepared in accordance with GAAP and include all adjustments necessary for the fair presentation of the Company’s financial
position for the periods presented. Going Concern and Liquidity The accompanying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s not achieved profitable operations. The Company had net losses of approximately $10.1 million and $16.9 million for the years
ended December 31, 2019 and 2018, respectively, and had net cash used in operating activities of approximately $14.5 million and
$13.3 million, for the years ended December 31, 2019 and 2018, respectively. At December 31, 2019, the Company had working capital
of approximately $0.5 million, an accumulated deficit of approximately $80.3 million, cash and cash equivalents of approximately
$1.7 million. There is no assurance that profitable operations will ever be achieved, and, if achieved, could be sustained on a
continuing basis. In addition, development activities, clinical and pre-clinical testing, and commercialization of the Company’s
products will require significant financing. If the Plan of Merger is not successful, the Company may close down operations and
operate as a shell company if the Company cannot raise the cash to continue operations. These matters, among others, raise substantial
doubt about the Company’s ability to continue as a going concern. Since inception, the operations of the Company
have been funded through the sale of common shares, preferred shares, warrants and convertible debt. Management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could impact the Company’s ability to conduct business. If the Company is not able
to raise additional capital when required or o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t>
  </si>
  <si>
    <t>Summary of Significant Accounting Policies</t>
  </si>
  <si>
    <t>Accounting Policies [Abstract]</t>
  </si>
  <si>
    <t>NOTE 3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may be material
to the financial statements. The more significant estimates and assumptions by management include among others; the valuation allowance
of deferred tax assets resulting from net operating losses and the valuation of options on the Company’s common stock. Cash and Cash Equivalents Cash consists of amounts held in financial
institutions and consists of immediately available fund balances. The funds are maintained at stable financial institutions, generally
at amounts in excess of federally insured limits. Cash equivalents include money market funds and held-to-maturity securities with
a maturity date of 90 days or less. As of December 31, 2019, cash and cash equivalents consisted of bank deposits, cash and investments
in money market funds. Investment in Marketable Securities Investment in marketable securities is held
in a custodial account at a financial institution and managed by the Company’s capital advisors based on the Company’s
investment guidelines. All of the Company’s investments in marketable securities are classified as available-for-sale debt
securities and are carried at fair value. Interest on these securities, as well as the amortization of discounts and premiums,
is included in interest income in the Statements of Operations and comprehensive loss. The unrealized gains and losses on these
securities are excluded from earnings and reported in other comprehensive loss until realized, except when it considers declines
in value to be other than temporary. Other than temporary impairment losses related to credit losses are considered to be realized
losses. When available-for-sale debt securities are sold, the cost of the securities is specifically identified and is used to
determine the realized gain or loss. Securities classified as current assets have maturity dates of less than or equal to one year
from the balance sheet date. Property and Equipment Property and equipment are recorded at cost
and depreciated over their estimated useful lives using the straight-line method (see Note 4). Upon retirement or sale, the cost
of assets disposed of and the related accumulated depreciation are removed from the accounts and any resulting gain or loss is
credited or charged to income. Maintenance and repairs are charged to expense as incurred while expenditures for refurbishments
and improvements that significantly add to the productive capacity or extend the useful life of an asset are capitalized. Impairment of Long-Lived Assets The Company periodically assesses the impairment
of long-lived assets in accordance with Accounting Standards Codification (“ASC”) Topic 360, Property Plant and
Equipment. 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 Research and Development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Topic 730, Research and Development Patent Costs The Company has no historical data to support
a probable future economic benefit for the arising patent applications, filing and prosecution costs. Therefore, patent costs are
expensed as incurred. Should the Company experience a legal cost to defend a patent in the future, that cost would be capitalized
only when it is part of the cost of retaining and obtaining the future economic benefit of the patent. Costs related to an unsuccessful
outcome would be expensed. Stock-based Compensation Stock-based compensation cost for stock awards
issued to employees, members of the Company’s board of directors and non-employees,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or warrants issued to non-employees, including consultants and members of the Company’s Scientific Advisory Board
as consideration for goods or services received by the Company, are accounted for based on the fair value of the equity instruments
issued unless the fair value consideration received can be more reliably measured. The fair value of stock options is determined
using the Black-Scholes option-pricing model. The fair value of any options issued to non-employees is recorded as expense over
the vesting period. See Note 8 for further information. Fair Value Measurements The fair value of the Company’s financial
instruments reflects the amounts that it estimates it would receive in connection with the sale of an asset or pay in connection
with the transfer of a liability in an orderly transaction between market participants at the measurement date (exit pric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we have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There were no transfers within the hierarchy during the year
ended December 31, 2019. A summary of the assets and liabilities carried
at fair value in accordance with the hierarchy defined above is as follows:
Fair Value Measurements Using
Level 1 Level 2 Level 3 Total
December 31, 2019
Assets:
Money market fund $ 1,552,115 $ ― $ ― $ 1,552,115
Total assets $ 1,552,115 $ ― $ ― $ 1,552,115
Fair Value Measurements Using
Level 1 Level 2 Level 3 Total
December 31, 2018
Assets:
Cash and money market fund $ 2,353,825 $ ― $ ― $ 2,353,825
Corporate debt securities ― 6,908,710 ― 6,908,710
Commercial paper ― 2,979,213 ― 2,979,213
Total assets $ 2,353,825 $ 9,887,923 $ ― $ 12,241,748 The Company uses a market approach for determining
the fair value of all its Level 1 money market funds and marketable securities. To value its money market funds, the Company values
the funds at $1 stable net asset value, which is the market pricing convention for identical assets that the Company has the ability
to access. The investments were classified as available-for-sale
debt securities. At December 31, 2019, the balance in the Company’s accumulated other comprehensive loss was comprised primarily
of activity related to the Company’s available-for-sale debt securities and some activity related to held-to-maturity debt
securities. Realized gains and losses are included in earnings The Company had no available-for-sale or held-to-maturity debt securities
as of December 31, 2019. Convertible Preferred Stock The Company follows authoritative accounting
guidance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Accounting for Income Taxes Deferred tax assets and liabilities are recognized
for the expected future consequences of events that have been reflected in the financial statements. Deferred tax assets and liabilities
are determined based on the differences between the book and tax basis of assets and liabilities and operating loss carryforwards,
using tax rates expected to be in effect for the years in which the differences are expected to reverse. Such differences arise
primarily from stock-based compensation and net operating loss carryforwards. The Company records a valuation allowance to reduce
deferred income tax assets when it is more likely than not that some portion or all of the deferred tax asset will not be realized.
Prior to September 15, 2008, the Company was a limited liability company and the Company’s tax losses and credits generally
flowed directly to the members. Net Loss Per Share The Company determines basic net loss per share
and diluted net loss per share in accordance with the provisions of ASC 260, “Earning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potentially dilutive stock options issued under the 2015
Stock Plan (described in Note 8), Series A, Series B and Series C Convertible Preferred Stock (described in Note 6) and warrants
on the Company’s common stock (described in Notes 6 and 7) were not considered in the computation of diluted net loss per
share because they would be anti-dilutive. Comprehensive Income (Loss) Comprehensive income (loss) is defined as the
change in equity during a period from transactions and other events and circumstances from non-owner sources. The Company is required
to record all components of comprehensive loss in the financial statements in the period in which they are recognized. Net income
(loss) and other comprehensive loss, including foreign currency translation adjustments and unrealized gains and losses on investments
are reported, net of their related tax effect, to arrive at a comprehensive loss. For the years ended December 31, 2019 and 2018,
comprehensive loss comprised of unrealized losses on investments in available-for-sale debt securities and held-to-maturity debt
securities. Recent Accounting Pronouncements In June 2016, the Financial Accounting Standards
Board (“FASB”) issued Accounting Standards Update (“ASU”) No. 2016-13, Financial Instruments –
Credit Losses (Topic 326): Measurement of Credit Losses on Financial Instruments In August 2018, the FASB issued ASU No. 2018-13,
“Fair Value Measurement (Topic 820): Disclosure Framework — Changes to the Disclosure Requirements for Fair Value
Measurement” In December 2019, the FASB issued ASU No. 2019-12,
“ Income Taxes (Topic 740): Simplifying the Accounting for Income Taxes Other accounting standard updates effective
after December 31, 2019 are not expected to have a material impact on the Company’s financial statements. Recently Adopted Accounting Pronouncements In February 2016, the FASB issued ASU No. 2016-02,
Leases (Topic 842) Leases (Topic 842) Targeted Improvements The Company elected
the available package of practical expedients , but
not the hindsight practical expedient, and adopted this guidance as of January 1, 2019. The standard had a material impact on the Company’s
balance sheets, but did not have an impact on its statements of operations and comprehensive loss. The most significant impact
was the recognition of a ROU asset and lease liability for the Company’s sole operating lease—the Company had no finance
leases. Adoption of the standard did not require the Company to restate previously reported results as it elected to apply a modified
retrospective approach at the beginning of the period of adoption rather than at the beginning of the earliest comparative period
presented. In June 2018, the FASB issued ASU No. 2018-07,
Improvements to Nonemployee Share-Based Payment Accounting Compensation—Stock
Compensation Equity—Equity-Based
Payments to Non-Employees</t>
  </si>
  <si>
    <t>Property and Equipment</t>
  </si>
  <si>
    <t>Property, Plant and Equipment [Abstract]</t>
  </si>
  <si>
    <t>NOTE 4 — PROPERTY AND EQUIPMENT Property and equipment consists of the following:
Estimated Life December 31, 2019 December 31, 2018
Computer equipment 5 years $ 17,178 $ 15,589
Furniture and fixtures 7 years 19,158 19,158
Total property and equipment 36,336 34,747
Accumulated depreciation (20,680 ) (14,587 )
Property and equipment, net $ 15,656 $ 20,160 Depreciation expense of approximately $6,100
and $5,700 was recognized for each of the years ended December 31, 2019 and 2018, respectively, and is classified in general and
administrative expense in the accompanying Statements of Operations and Comprehensive Loss.</t>
  </si>
  <si>
    <t>Commitments and Contingencies</t>
  </si>
  <si>
    <t>Commitments and Contingencies Disclosure [Abstract]</t>
  </si>
  <si>
    <t>NOTE 5 — COMMITMENTS AND CONTINGENCIES Master Services Agreement In May 2018, Ritter entered into an Amended
and Restated Master Services Agreement (“Service Agreement”) with a clinical research organization (“CRO”),
pursuant to which the CRO agreed to perform certain services related to the management and execution of certain clinical trials
involving RP-G28. The Services Agreement supersedes the Master Service Agreement, dated August 30, 2016, that Ritter entered into
with the CRO. The precise services to be performed by the CRO under the Services Agreement will be mutually agreed upon by the
parties in writing and set forth in one or more task orders. Ritter is not obligated to purchase any minimum or specific volume
or dollar amount of services under the Services Agreement. The term of the Services Agreement is four
years from the effective date of the Service Agreement unless earlier terminated. Ritter may terminate the Services Agreement or
any task without cause immediately upon giving the CRO notice of such termination. The CRO may, with advance notice to Ritter,
terminate a task order if Ritter has materially defaulted on its obligations under the Services Agreement or any task order and
has not cured such material default, as described in the Services Agreement. Clinical Supply and Cooperation Agreement
with Ricerche Sperimentali Montale SpA (“RSM”) Under the terms of the Supply Agreement with
RSM on July 22, 2015, Ritter is required to pay RSM $400,000 within 10 days following FDA approval of an NDA for the first product
owned or controlled by Ritter using Improved GOS as its active pharmaceutical ingredient. Offer Letter Amendments On October 15, 2019, Ritter entered into amendments
to the respective employment offer letters of Andrew J. Ritter, its Chief Executive Officer, John W. Beck, its Chief Financial
Officer, and Ira E. Ritter, its Chief Strategic Officer (the “Offer Letter Amendments”). Pursuant to the terms of the
Offer Letter Amendments, each of Ritter’s executive officers agreed to defer a portion of his annual base salary (the “Deferred
Amounts”), as set forth below, until such time as the board of directors, in its sole discretion, decides to pay the Deferred
Amounts (or any portion of the Deferred Amounts) to the executive officers, if ever.
Name of Executive Officer Annual Deferred Amount
Andrew J. Ritter $ 70,200
John W. Beck $ 33,000
Ira E. Ritter $ 53,820 Lease Agreement On July 9, 2015, the Company entered into a
lease with a California limited partnership, pursuant to which the Company leased approximately 2,780 square feet of office space
in Los Angeles, California for its headquarters. The lease provides for a term of sixty-one (61) months, commencing on October
1, 2015. The Company paid no rent for the first month of the term and paid base rent of $9,174 per month for months 2 through 13
of the term, with increasing base rent for each twelve-month period thereafter under the term of the lease to a maximum of $10,325
per month for months 50 through 61. The base rent payments do not include the Company’s proportionate share of any operating
expenses, including real estate taxes. The Company has the option to extend the term of the lease for one five-year term, provided
that the rent would be subject to market adjustment at the beginning of the renewal term. Rent expense, recognized on a straight-line
basis, was approximately $117,000 and $118,000 for the years ended December 31, 2019 and 2018, respectively, and is recorded in
general and administrative expenses in the accompanying statements of operations and comprehensive loss. Other information related to our leases is provided
below.
Year Ended
Supplemental Cash Flows Information
Cash paid for amounts included in the measurement of lease liability:
Operating cash flows from operating lease $ 114,978
Operating lease asset obtained in exchange for lease obligation:
Operating lease $ 198,319
Remaining lease term
Operating lease 0.8 years
Discount rate
Operating lease 6.0 % Future payments under non-cancelable
extended operating leases having initial or remaining terms of one year or more are as follows for the remaining fiscal year and
thereafter:
Future minimum lease payments year ending December 31,
2020 (10 months) $ 103,254
Total future minimum lease payments, undiscounted 103,254
Less imputed interest (2,783 )
Present value of lease liabilities $ 100,471
Operating lease liabilities reported as of December 31, 2019:
Operating lease liabilities-current $ 100,471
Operating lease liabilities-non-current —
Total $ 100,471 The following table summarizes our lease obligations
at December 31, 2019:
LEASE COMMITMENTS
Years ended December 31, Operating Lease
2020 $ 103,254
Total minimum lease payments $ 103,254 Legal From time to time, we are party to legal claims
and proceedings that arise in the ordinary course of business, which may relate to our operations or asset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We do not believe that any individual
legal claim or proceeding that is currently pending is material to the Company or that these claims and proceedings in the aggregate
are material to the Company.</t>
  </si>
  <si>
    <t>Stockholders' Equity</t>
  </si>
  <si>
    <t>Equity [Abstract]</t>
  </si>
  <si>
    <t>NOTE 6— STOCKHOLDERS’ EQUITY Authorized Shares In September 2017, the Company amended its
Amended and Restated Certificate of Incorporation to authorize the issuance of up to 225,000,000 shares of common stock, $0.001
par value per share, and 15,000,000 of which are designated as preferred stock, consisting of (i) 9,500 shares that have been designated
Series A convertible preferred stock, (ii) 6,000 shares that have been designated as Series B convertible preferred stock, and
(iii) 1,880 shares that have been designated as Series C convertible preferred stock. Pursuant to the terms of the Certificate
of Incorporation, the board of directors has the authority to issue preferred stock in one or more classes or series and to fix
the designations, powers, preferences and rights, and the qualifications, limitations or restrictions thereof, including dividend
rights, conversion right, voting rights, terms of redemption, liquidation preferences and the number of shares constituting any
class or series, without further vote or action by the stockholders. All common share amounts and per share amounts
were retroactively restated to reflect a 1-for-10 reverse stock split that was effective March 23, 2018. As of December 31, 2019, the Company had 19,108,331
shares of common stock, 0 shares of Series A convertible preferred stock, 1,850 shares of Series B convertible preferred stock
and 240 shares of Series C convertible preferred stock issued and outstanding. Each share of the Company’s common stock is
entitled to one vote, and all shares rank equally as to voting and other matters. Each share of Series A preferred stock is convertible
by the holder at $4.00 per share; subject to adjustment for stock splits, stock dividends, subsequent rights offerings, pro rata
distributions, and fundamental transactions. Each share of Series B preferred stock is convertible by the holder at $1.30 per share;
subject to customary adjustment in the event of future stock dividends and stock splits. Each share of Series C preferred stock
is convertible by the holder at $1.64 per share; subject to customary adjustment in the event of future stock dividends and stock
splits. Holders are entitled to receive, and the Company shall pay, dividends on outstanding shares of Series A preferred stock,
on an as-if-converted-to-common-stock basis, equal to and in the same form as dividends actually paid on outstanding common shares
when, as and if such dividends are paid on outstanding common shares. Upon any liquidation, dissolution or winding-up of the Company,
whether voluntary or involuntary, the holders of Series A, Series B and Series C preferred stock shall be entitled to receive out
of the assets, whether capital or surplus, of the Company the same amount that a holder of common stock would receive if the Series
A, Series B and Series C preferred stock were fully converted to common stock, which amounts shall be paid pari passu with all
common stockholders. Holders of Series A, Series B and Series C preferred stock have no voting rights. However, as long as any
shares of Series A, Series B and Series C preferred stock are outstanding, the Company shall not, without the affirmative vote
of the holders of a majority of the then outstanding shares of Series A, Series B and Series C preferred stock, (a) alter or change
adversely the powers, preferences or rights given to the Series A, Series B and Series C preferred stock or alter or amend the
applicable Certificate of Designation, (b) amend the Company’s certificate of incorporation or other charter documents in
any manner that adversely affects any rights of the holders of Series A, Series B and Series C preferred stock, (c) increase the
number of authorized shares of Series A, Series B and Series C preferred stock, or (d) enter into any agreement with respect to
any of the foregoing. Aspire Capital Common Stock Purchase Agreement On May 4, 2017, the Company entered into a
common stock purchase agreement with Aspire Capital Fund, LLC (“Aspire Capital”), which the Company and Aspire amended
and restated on March 29, 2019 and on July 23, 2019 (as amended and restated, the “Aspire Purchase Agreement”). The
Aspire Purchase Agreement was amended and restated to adjust certain provisions to improve the Company’s access to funding
under the agreement. The Company was not required to pay a commitment fee to Aspire Capital to affect the amendment to the Aspire
Purchase Agreement. The Aspire Purchase Agreement provides access to the Company of up to an aggregate of $6.5 million in proceeds
through the sale of shares of its common stock through March 31, 2021. Under the Aspire Purchase Agreement, as amended,
on any trading day the Company selected, it had the right, in its sole discretion, to present Aspire Capital with a purchase notice
(each, a “Purchase Notice”), directing Aspire Capital (as principal) to purchase up to 100,000 shares of its common
stock per trading day (which could be increased by as much as an additional 2,000,000 shares per trading day by mutual agreement),
up to an aggregate of $6,500,000 of its common stock, at a per share price (the “Purchase Price”) equal to the lesser
of: (i) the lowest sale price of the Company’s common stock on the sale date, or (ii) the arithmetic average of the three
lowest closing sale prices for the Company’s common stock during the ten (10) consecutive trading days ending on the trading
day immediately preceding the sale date. The aggregate purchase price payable by Aspire Capital on any one purchase date could
not exceed $500,000, unless otherwise mutually agreed. In addition, on any date on which the Company submitted a Purchase Notice
to Aspire Capital in an amount of at least 100,000 shares and its stock price was not less than $0.25 per share, the Company could
also, in its sole discretion, present Aspire Capital with a volume-weighted average price purchase notice (each, a “VWAP
Purchase Notice”) directing Aspire Capital to purchase an amount of its common stock equal to up to 30% of the aggregate
shares of the Company’s common stock traded on its principal market on the next trading day (the “VWAP Purchase Date”),
as determined by the Company. Under the terms of the Aspire Purchase Agreement, the number of shares that could be sold pursuant
to Aspire Capital was limited to 1,807,562 (the “Exchange Cap”), which represented 19.99% of the Company’s outstanding
shares of common stock as of March 29, 2019, the date the agreement was first amended and restated, unless stockholder approval
or an exception pursuant to the rules of the Nasdaq Capital Market was obtained to issue more than 19.99%. This limitation would
not apply if, at any time the Exchange Cap was reached and at all times thereafter, the average price paid for all shares issued
under the Aspire Purchase Agreement was equal to or greater than $0.86 (the “Minimum Price”), which was the closing
price of the Company’s common stock immediately preceding the signing of the agreement. As of December 31, 2019, the Company
has not sold any shares of common stock under this agreement. Subsequent to December 31, 2019 the Company sold approximately 1.8
million shares of common stock under this agreement resulting in proceeds of approximately $0.5 million. November 2018 Private Placement Financing On November 5, 2018, the Company closed a PIPE
financing with certain institutional investors, a key vendor and a member of its board of directors. Net proceeds from the PIPE
financing were approximately $5.5 million, after deducting placement agent fees and other offering expenses. The securities sold
by the Company consisted of 6,000 shares of a newly designated class of Series B convertible preferred stock of the Company, with
a stated value of $1,000 per share and an initial conversion price per share of $1.30 ( subject
to customary adjustment for stock dividends and stock splits) and warrants to purchase an aggregate of 2,307,685 shares of the
Company’s common stock. Each investor received a warrant to purchase a number of shares of common stock equal to one half
the number of shares of common stock into which their Series B convertible preferred stock is initially convertible. The warrants
are exercisable immediately for a five-year period and have an exercise price of $1.30 per share (subject to customary adjustment
for stock dividends and stock splits but without the down-round protective provisions of previously issued warrants). The proceeds
received in the PIPE financing were allocated to each instrument on a relative fair value basis. Total proceeds of $6.0 million
were allocated as follows: $1.4 million to warrants issued and $4.6 million to Series B convertible preferred stock. The allocation
resulted in an effective conversion price for the Series B preferred stock that was below the quoted market price of the Company’s
common stock on the closing date. As such, the issuance was considered a beneficial conversion feature equal to the intrinsic value
of the conversion feature on the closing date, resulting in a deemed dividend for the Series B convertible preferred stock of approximately
$0.7 million, recognized on the closing date and recorded as a reduction of income available to common stockholders in computing
basic and diluted loss per share. Certain
investors in the PIPE financing who at the time of closing of the PIPE financing owned shares of the Company’s Series A convertible
preferred stock, exchanged, on a 1 for 1 share basis, their shares of Series A convertible preferred stock for shares of a newly
designated class of Series C convertible preferred stock of the Company, with a stated value of $1,000 per share and convertible
into shares of the Company’s common stock at an initial conversion price per share of $1.64 (subject to customary adjustment
for stock dividends and stock splits), (“the Exchange”). As the Series A convertible preferred stock contained a beneficial
conversion feature, the Exchange was considered an extinguishment equal to the excess of (a) the fair value of the consideration
transferred to the holders of the Series A convertible preferred stock over (b) the carrying amount of the Series A convertible
preferred stock on the Company’s balance sheet plus (c) the amount previously recognized for the beneficial conversion feature,
or approximately $0.2 million, which was recognized on the closing date and recorded as a reduction of income available to common
stockholders in computing basic and diluted loss per share. At-the-Market
Offering Agreement On November 6, 2019,
the Company entered into an at the market sales agreement (“ATM Agreement”) with AGP, pursuant to which it may offer
and sell, from time to time through AGP, shares of its common stock (the “Placement Shares”) having an aggregate offering
price of up to $3,673,159 (which was subsequently increased to $8,030,917), subject to the terms and conditions of the ATM Agreement.
Unless earlier terminated pursuant to the terms of the ATM Agreement, the ATM Agreement will automatically terminate upon the
earlier to occur of (i) issuance and sale of all of the Placement Shares to or through AGP and (ii) August 1, 2022. As of December
31, 2019, the Company sold approximately 8.1 million shares of common stock under the ATM Agreement resulting net proceeds to
of approximately $1.4 million after commissions and expenses of approximately $50,000. Subsequent to December 31, 2019 the Company
sold approximately 16.8 million shares of common stock under this agreement resulting in net proceeds of approximately $4.4 million
after commissions and expenses of approximately $0.2 million.</t>
  </si>
  <si>
    <t>Warrants</t>
  </si>
  <si>
    <t>Warrants and Rights Note Disclosure [Abstract]</t>
  </si>
  <si>
    <t>NOTE 7 — WARRANTS Warrants to purchase an aggregate of 8,413,017
shares of the Company’s common stock were outstanding at December 31, 2019. These warrants are all vested and exercisable,
have exercise prices ranging from $0.15 to $93.00 per share, with a weighted average exercise price of $0.95, and expire at various
dates through November 2023.</t>
  </si>
  <si>
    <t>Stock-Based Compensation</t>
  </si>
  <si>
    <t>Share-based Payment Arrangement [Abstract]</t>
  </si>
  <si>
    <t>NOTE 8 — STOCK-BASED COMPENSATION Equity Incentive Plans The Company has issued equity awards pursuant
to its 2015 Equity Incentive Plan (the “2015 Plan”), 2009 Stock Plan and 2008 Stock Plan (collectively the “Plans”).
The Plans permit the Company to grant non-statutory stock options, incentive stock options and other equity awards to the Company’s
employees, outside directors and consultants; however, incentive stock options may only be granted to the Company’s employees.
Beginning June 29, 2015, no further awards may be granted under the 2009 Stock Plan or 2008 Stock Plan. However, to the extent
awards under the 2008 Plan or 2009 Plan are forfeited or lapse unexercised or are settled in cash, the common stock subject to
such awards will be available for future issuance under the 2015 Plan. In June 2017, the stockholders of the Company
approved an amendment to the 2015 Plan at the 2017 annual meeting of stockholders, which among other things, increased the number
of shares that may be issued pursuant to awards under the 2015 Plan by 83,800 shares of common stock. In September 2017, the stockholders of the
Company approved an amendment to the 2015 Plan at a special meeting of stockholders, which among other things, increased the number
of shares that may be issued pursuant to awards under the 2015 Plan by 2,585,871 shares of common stock. As of December 31, 2019,
the aggregate number of shares of common stock authorized for issuance under the 2015 Plan, as amended, was 2,750,000, and 1,737,615
shares were available for issuance as of December 31, 2019. The following represents a summary of the options
granted to employees and non-employees that are outstanding at December 31, 2019 and changes during the period then ended:
Number of Shares Weighted- Average Exercise Price Aggregate Intrinsic Value Weighted- Average Remaining Contractual Life (in years)
Outstanding at December 31, 2018 673,885 $ 19.82 $ ― 8.2
Options granted 698,750 0.62 ― 8.6
Options forfeited (207,991 ) 27.50 ― ―
Outstanding at December 31, 2019 1,164,644 6.93 ― 8.4
Exercisable at December 31, 2019 481,883 $ 20.54 $ ― 7.8 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will vest as determined by the Board of Directors but will not exceed a ten-year period. The weighted
average grant date fair value per share of options granted during the year ended December 31, 2019 was $0.62. Fair Value of Equity Awards The Company utilizes the Black-Scholes option
pricing model to value awards under its Plans.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adjusted for 1-for-10 reverse
stock split):
For the year ended December 31,
2019 2018
Expected dividend yield 0.00 % 0.00 %
Expected stock-price volatility 46.33% - 69.38 % 46.47% - 53.11 %
Risk-free interest rate 1.47% - 2.60 % 2.46% - 3.07 %
Term of options 5 - 7 5 - 10
Stock price $ 0.60 - $1.04 $ 1.85 - $3.40 Stock-Based Compensation The Company recognized stock-based compensation
expense for services within general and administrative expense in the accompanying statements of operations of approximately $438,000
and $646,000 for the years ended December 31, 2019 and 2018, respectively. As of December 31, 2019, there was approximately $254,000
of total unrecognized compensation cost related to unvested stock-based compensation arrangements. This cost is expected to be
recognized over a weighted average period of 1.4 years. No stock options were exercised during the
year ended December 31, 2019 and 2018.</t>
  </si>
  <si>
    <t>Related Party Transactions</t>
  </si>
  <si>
    <t>Related Party Transactions [Abstract]</t>
  </si>
  <si>
    <t>NOTE 9 — RELATED PARTY TRANSACTIONS A director of the Company is a managing director
of Javelin Venture Partners GP, LLC, the general partner of Javelin Venture Partners GP, L.P., which holds a significant investment
in the Company’s common stock and warrants. Two directors of the Company have acted as a managing director of Stonehenge
Partners, LLC, which holds an investment in the Company’s common stock. Other than disclosed, the Company has not
entered into or been a participant in any transaction in which a related party had or will have a direct or indirect material
interest.</t>
  </si>
  <si>
    <t>Income Taxes</t>
  </si>
  <si>
    <t>Income Tax Disclosure [Abstract]</t>
  </si>
  <si>
    <t>NOTE 10  — INCOME
TAXES As of December 31, 2019, the Company has net
operating loss carryforwards of approximately $63.5 million available to reduce future taxable income, if any, for Federal and
state income tax purposes. The U.S. federal and state net operating loss carryforwards will begin to expire in 2028. As of December 31, 2019, the Company has Federal
and state research and development credit carryforwards of approximately $3.2 million and $3.1 million, respectively, available
to reduce future taxable income, if any, for Federal and state income tax purposes. The Federal credit carryforwards begin to expire
in 2029. California credits have no expiration date. Under the Internal Revenue Code (“IRC”)
Sections 382 and 383, annual use of the Company’s net operating loss and research tax credit carryforwards to offset taxable
income may be limited based on cumulative changes in ownership. The Company has not completed an analysis to determine whether
any such limitations have been triggered as of December 31, 2019. The Company has no income tax affect due to the recognition of
a full valuation allowance on the expected tax benefits of future loss carry forwards based on uncertainty surrounding realization
of such assets. A reconciliation of the statutory income tax
rates and the Company’s effective tax rate is as follows:
December 31,
2019 2018
Statutory U.S. federal rate 21.0 % 21.0 %
State income tax, net of federal benefit 7.0 % 7.0 %
Meals &amp; entertainment (0.1 )% (0.1 )%
Valuation allowance (27.9 )% (27.9 )%
Provision for income taxes 0.0 % 0.0 % The tax effects of the temporary differences
and carry forwards that give rise to deferred tax assets consist of the following:
As of December 31,
2019 2018
Deferred tax assets:
Net operating loss carry forwards $ 17,773,202 $ 15,108,073
Patent costs 423,747 382,812
Accrued Vacation 12,832 11,516
Research and development credit 5,241,066 4,314,813
Stock-based compensation 2,025,742 1,903,104
Other 10,200 8,495
Gross deferred tax assets 25,486,789 21,728,813
Valuation allowance (25,486,789 ) (21,728,813 )
Net deferred tax assets $ — $ — The Company did not record any accruals for
income tax accounting uncertainties for the years ended December 31, 2019 and 2018 . Authoritative guidance requires companies to
accrue interest and related penalties, if applicable, on all tax positions for which reserves have been established consistent
with jurisdictional tax laws. The Company’s policy is to recognize interest and penalties that would be assessed in relation
to the settlement value of unrecognized tax benefits as a component of income tax expense. The Company did not accrue either interest
or penalties from inception through December 31, 2019. The Company does not have any unrecognized
tax benefits that will significantly decrease or increase within 12 months of December 31, 2019. The Company’s major tax jurisdictions
are the United States and California. All of the Company’s tax years will remain open three and four years for examination
by the Federal and state tax authorities, respectively, from the date of utilization of the net operating loss. The Company does
not have any tax audits pending.</t>
  </si>
  <si>
    <t>Subsequent Events</t>
  </si>
  <si>
    <t>Subsequent Events [Abstract]</t>
  </si>
  <si>
    <t>NOTE 11 — SUBSEQUENT EVENTS On January 15, 2020, Ritter
entered into an Agreement and Plan of Merger (the “Merger Agreement”) with Qualigen Inc. (“Qualigen”),
pursuant to which the Merger Sub will merge with and into Qualigen, with Qualigen surviving as a wholly owned subsidiary of Ritter.
Upon closing, on a pro forma basis and based upon the number of shares of Ritter common stock expected to be issued in the merger,
the pre-merger Ritter securityholders are expected to own approximately 7.5% of the combined company, on a fully diluted basis,
and the pre-merger Qualigen securityholders are expected to own approximately 92.5% of the combined company, on a fully diluted
basis. To consummate the merger, Ritter and Qualigen stockholders must adopt and approve the Merger Agreement and a series of Merger-related
proposals. In addition to obtaining such stockholder approvals and appropriate regulatory approvals, each of the other closing
conditions set forth in the Merger Agreement must be satisfied or waived. Risks Related to COVID-19 Pandemic The recent outbreak of COVID-19 originated
in Wuhan, China, in December 2019 and has since spread to multiple countries, including the United States and several European
countries. On March 11, 2020, the World Health Organization declared the outbreak a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and the Company’s and Qualigen’s
ability to complete the Plan of Merger on a timely basis or at all.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may be material
to the financial statements. The more significant estimates and assumptions by management include among others; the valuation
allowance of deferred tax assets resulting from net operating losses and the valuation of options on the Company’s common
stock.</t>
  </si>
  <si>
    <t>Cash and Cash Equivalents</t>
  </si>
  <si>
    <t>Cash and Cash Equivalents Cash consists of amounts held in financial
institutions and consists of immediately available fund balances. The funds are maintained at stable financial institutions, generally
at amounts in excess of federally insured limits. Cash equivalents include money market funds and held-to-maturity securities
with a maturity date of 90 days or less. As of December 31, 2019, cash and cash equivalents consisted of bank deposits, cash and
investments in money market funds.</t>
  </si>
  <si>
    <t>Investments in Marketable Securities</t>
  </si>
  <si>
    <t>Investment in Marketable Securities Investment in marketable securities is held
in a custodial account at a financial institution and managed by the Company’s capital advisors based on the Company’s
investment guidelines. All of the Company’s investments in marketable securities are classified as available-for-sale debt
securities and are carried at fair value. Interest on these securities, as well as the amortization of discounts and premiums,
is included in interest income in the Statements of Operations and comprehensive loss. The unrealized gains and losses on these
securities are excluded from earnings and reported in other comprehensive loss until realized, except when it considers declines
in value to be other than temporary. Other than temporary impairment losses related to credit losses are considered to be realized
losses. When available-for-sale debt securities are sold, the cost of the securities is specifically identified and is used to
determine the realized gain or loss. Securities classified as current assets have maturity dates of less than or equal to one
year from the balance sheet date.</t>
  </si>
  <si>
    <t>Property and Equipment Property and equipment are recorded at cost
and depreciated over their estimated useful lives using the straight-line method (see Note 4). Upon retirement or sale, the cost
of assets disposed of and the related accumulated depreciation are removed from the accounts and any resulting gain or loss is
credited or charged to income. Maintenance and repairs are charged to expense as incurred while expenditures for refurbishments
and improvements that significantly add to the productive capacity or extend the useful life of an asset are capitalized.</t>
  </si>
  <si>
    <t>Impairment of Long-Lived Assets</t>
  </si>
  <si>
    <t>Impairment of Long-Lived Assets The Company periodically assesses the impairment
of long-lived assets in accordance with Accounting Standards Codification (“ASC”) Topic 360, Property Plant and
Equipment.</t>
  </si>
  <si>
    <t>Clinical Trial and Pre-Clinical Study Accruals</t>
  </si>
  <si>
    <t>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t>
  </si>
  <si>
    <t>Research and Development</t>
  </si>
  <si>
    <t>Research and Development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Topic 730, Research and Development</t>
  </si>
  <si>
    <t>Patent Costs</t>
  </si>
  <si>
    <t>Patent Costs The Company has no historical data to support
a probable future economic benefit for the arising patent applications, filing and prosecution costs. Therefore, patent costs
are expensed as incurred. Should the Company experience a legal cost to defend a patent in the future, that cost would be capitalized
only when it is part of the cost of retaining and obtaining the future economic benefit of the patent. Costs related to an unsuccessful
outcome would be expensed.</t>
  </si>
  <si>
    <t>Stock-based Compensation</t>
  </si>
  <si>
    <t>Stock-based Compensation Stock-based compensation cost for stock awards
issued to employees, members of the Company’s board of directors and non-employees,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or warrants issued to non-employees, including consultants and members of the Company’s Scientific Advisory
Board as consideration for goods or services received by the Company, are accounted for based on the fair value of the equity
instruments issued unless the fair value consideration received can be more reliably measured. The fair value of stock options
is determined using the Black-Scholes option-pricing model. The fair value of any options issued to non-employees is recorded
as expense over the vesting period. See Note 8 for further information.</t>
  </si>
  <si>
    <t>Fair Value Measurements</t>
  </si>
  <si>
    <t>Fair Value Measurements The fair value of the Company’s financial
instruments reflects the amounts that it estimates it would receive in connection with the sale of an asset or pay in connection
with the transfer of a liability in an orderly transaction between market participants at the measurement date (exit pric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we have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There were no transfers within the hierarchy during the year
ended December 31, 2019. A summary of the assets and liabilities carried
at fair value in accordance with the hierarchy defined above is as follows:
Fair Value Measurements Using
Level 1 Level 2 Level 3 Total
December 31, 2019
Assets:
Money market fund $ 1,552,115 $ ― $ ― $ 1,552,115
Total assets $ 1,552,115 $ ― $ ― $ 1,552,115
Fair Value Measurements Using
Level 1 Level 2 Level 3 Total
December 31, 2018
Assets:
Cash and money market fund $ 2,353,825 $ ― $ ― $ 2,353,825
Corporate debt securities ― 6,908,710 ― 6,908,710
Commercial paper ― 2,979,213 ― 2,979,213
Total assets $ 2,353,825 $ 9,887,923 $ ― $ 12,241,748 The Company uses a market approach for determining
the fair value of all its Level 1 money market funds and marketable securities. To value its money market funds, the Company values
the funds at $1 stable net asset value, which is the market pricing convention for identical assets that the Company has the ability
to access. The investments were classified as available-for-sale
debt securities. At December 31, 2019, the balance in the Company’s accumulated other comprehensive loss was comprised primarily
of activity related to the Company’s available-for-sale debt securities and some activity related to held-to-maturity debt
securities. Realized gains and losses are included in earnings The Company had no available-for-sale or held-to-maturity debt
securities as of December 31, 2019.</t>
  </si>
  <si>
    <t>Convertible Preferred Stock</t>
  </si>
  <si>
    <t>Convertible Preferred Stock The Company follows authoritative accounting
guidance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t>
  </si>
  <si>
    <t>Accounting for Income Taxes</t>
  </si>
  <si>
    <t>Accounting for Income Taxes Deferred tax assets and liabilities are recognized
for the expected future consequences of events that have been reflected in the financial statements. Deferred tax assets and liabilities
are determined based on the differences between the book and tax basis of assets and liabilities and operating loss carryforwards,
using tax rates expected to be in effect for the years in which the differences are expected to reverse. Such differences arise
primarily from stock-based compensation and net operating loss carryforwards. The Company records a valuation allowance to reduce
deferred income tax assets when it is more likely than not that some portion or all of the deferred tax asset will not be realized.
Prior to September 15, 2008, the Company was a limited liability company and the Company’s tax losses and credits generally
flowed directly to the members.</t>
  </si>
  <si>
    <t>Net Loss Per Share</t>
  </si>
  <si>
    <t>Net Loss Per Share The Company determines basic net loss per
share and diluted net loss per share in accordance with the provisions of ASC 260, “Earning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potentially dilutive stock options issued under
the 2015 Stock Plan (described in Note 8), Series A, Series B and Series C Convertible Preferred Stock (described in Note 6) and
warrants on the Company’s common stock (described in Notes 6 and 7) were not considered in the computation of diluted net
loss per share because they would be anti-dilutive.</t>
  </si>
  <si>
    <t>Comprehensive Income (Loss)</t>
  </si>
  <si>
    <t>Comprehensive Income (Loss) Comprehensive income (loss) is defined as
the change in equity during a period from transactions and other events and circumstances from non-owner sources. The Company
is required to record all components of comprehensive loss in the financial statements in the period in which they are recognized.
Net income (loss) and other comprehensive loss, including foreign currency translation adjustments and unrealized gains and losses
on investments are reported, net of their related tax effect, to arrive at a comprehensive loss. For the years ended December
31, 2019 and 2018, comprehensive loss comprised of unrealized losses on investments in available-for-sale debt securities and
held-to-maturity debt securities.</t>
  </si>
  <si>
    <t>Recent Accounting Pronouncements</t>
  </si>
  <si>
    <t>Recent Accounting Pronouncements In June 2016, the Financial Accounting Standards
Board (“FASB”) issued Accounting Standards Update (“ASU”) No. 2016-13, Financial Instruments –
Credit Losses (Topic 326): Measurement of Credit Losses on Financial Instruments In August 2018, the FASB issued ASU No. 2018-13,
“Fair Value Measurement (Topic 820): Disclosure Framework — Changes to the Disclosure Requirements for Fair Value
Measurement” In December 2019, the FASB issued ASU No. 2019-12,
“ Income Taxes (Topic 740): Simplifying the Accounting for Income Taxes Other accounting standard updates effective
after December 31, 2019 are not expected to have a material impact on the Company’s financial statements.</t>
  </si>
  <si>
    <t>Recently Adopted Accounting Pronouncements</t>
  </si>
  <si>
    <t>Recently Adopted Accounting Pronouncements In February 2016, the FASB issued ASU No. 2016-02,
Leases (Topic 842) Leases (Topic 842) Targeted Improvements The Company elected
the available package of practical expedients , but
not the hindsight practical expedient, and adopted this guidance as of January 1, 2019. The standard had a material impact on the Company’s
balance sheets, but did not have an impact on its statements of operations and comprehensive loss. The most significant impact
was the recognition of a ROU asset and lease liability for the Company’s sole operating lease—the Company had no finance
leases. Adoption of the standard did not require the Company to restate previously reported results as it elected to apply a modified
retrospective approach at the beginning of the period of adoption rather than at the beginning of the earliest comparative period
presented. In June 2018, the FASB issued ASU No. 2018-07,
Improvements to Nonemployee Share-Based Payment Accounting Compensation—Stock
Compensation Equity—Equity-Based
Payments to Non-Employees</t>
  </si>
  <si>
    <t>Summary of Significant Accounting Policies (Tables)</t>
  </si>
  <si>
    <t>Schedule of Fair Value of Assets and Liabilities</t>
  </si>
  <si>
    <t xml:space="preserve">A summary of the assets and liabilities carried
at fair value in accordance with the hierarchy defined above is as follows:
Fair Value Measurements Using
Level 1 Level 2 Level 3 Total
December 31, 2019
Assets:
Money market fund $ 1,552,115 $ ― $ ― $ 1,552,115
Total assets $ 1,552,115 $ ― $ ― $ 1,552,115
Fair Value Measurements Using
Level 1 Level 2 Level 3 Total
December 31, 2018
Assets:
Cash and money market fund $ 2,353,825 $ ― $ ― $ 2,353,825
Corporate debt securities ― 6,908,710 ― 6,908,710
Commercial paper ― 2,979,213 ― 2,979,213
Total assets $ 2,353,825 $ 9,887,923 $ ― $ 12,241,748 </t>
  </si>
  <si>
    <t>Property and Equipment (Tables)</t>
  </si>
  <si>
    <t>Schedule of Property and Equipment</t>
  </si>
  <si>
    <t xml:space="preserve">Property and equipment consists of the following:
Estimated Life December 31, 2019 December 31, 2018
Computer equipment 5 years $ 17,178 $ 15,589
Furniture and fixtures 7 years 19,158 19,158
Total property and equipment 36,336 34,747
Accumulated depreciation (20,680 ) (14,587 )
Property and equipment, net $ 15,656 $ 20,160 </t>
  </si>
  <si>
    <t>Commitments and Contingencies (Tables)</t>
  </si>
  <si>
    <t>Schedule of Annual Deferred Amount</t>
  </si>
  <si>
    <t xml:space="preserve">Name of Executive Officer Annual Deferred Amount
Andrew J. Ritter $ 70,200
John W. Beck $ 33,000
Ira E. Ritter $ 53,820 </t>
  </si>
  <si>
    <t>Schedule of Other Information Related Operating Leases in Cash Flow Information</t>
  </si>
  <si>
    <t>Other information related to our leases is provided
below.
Year Ended
Supplemental Cash Flows Information
Cash paid for amounts included in the measurement of lease liability:
Operating cash flows from operating lease $ 114,978
Operating lease asset obtained in exchange for lease obligation:
Operating lease $ 198,319
Remaining lease term
Operating lease 0.8 years
Discount rate
Operating lease 6.0 %</t>
  </si>
  <si>
    <t>Schedule of Future Payments Under Non-cancelable Operating Lease</t>
  </si>
  <si>
    <t xml:space="preserve">Future payments under non-cancelable
extended operating leases having initial or remaining terms of one year or more are as follows for the remaining fiscal year and
thereafter:
Future minimum lease payments year ending December 31,
2020 (10 months) $ 103,254
Total future minimum lease payments, undiscounted 103,254
Less imputed interest (2,783 )
Present value of lease liabilities $ 100,471
Operating lease liabilities reported as of December 31, 2019:
Operating lease liabilities-current $ 100,471
Operating lease liabilities-non-current —
Total $ 100,471 </t>
  </si>
  <si>
    <t>Summarized Operating Lease Obligations</t>
  </si>
  <si>
    <t xml:space="preserve">The following table summarizes our lease obligations
at December 31, 2019:
LEASE COMMITMENTS
Years ended December 31, Operating Lease
2020 $ 103,254
Total minimum lease payments $ 103,254 </t>
  </si>
  <si>
    <t>Stock-Based Compensation (Tables)</t>
  </si>
  <si>
    <t>Summary of Stock Option Activity</t>
  </si>
  <si>
    <t xml:space="preserve">The following represents a summary of the options
granted to employees and non-employees that are outstanding at December 31, 2019 and changes during the period then ended:
Number of Shares Weighted- Average Exercise Price Aggregate Intrinsic Value Weighted- Average Remaining Contractual Life (in years)
Outstanding at December 31, 2018 673,885 $ 19.82 $ ― 8.2
Options granted 698,750 0.62 ― 8.6
Options forfeited (207,991 ) 27.50 ― ―
Outstanding at December 31, 2019 1,164,644 6.93 ― 8.4
Exercisable at December 31, 2019 481,883 $ 20.54 $ ― 7.8 </t>
  </si>
  <si>
    <t>Schedule of Assumptions Used in Black-Scholes Option-Pricing Method</t>
  </si>
  <si>
    <t xml:space="preserve">The material factors incorporated in the Black-Scholes
model in estimating the fair value of the options granted for the periods presented were as follows (adjusted for 1-for-10 reverse
stock split):
For the year ended December 31,
2019 2018
Expected dividend yield 0.00 % 0.00 %
Expected stock-price volatility 46.33% - 69.38 % 46.47% - 53.11 %
Risk-free interest rate 1.47% - 2.60 % 2.46% - 3.07 %
Term of options 5 - 7 5 - 10
Stock price $ 0.60 - $1.04 $ 1.85 - $3.40 </t>
  </si>
  <si>
    <t>Income Taxes (Tables)</t>
  </si>
  <si>
    <t>Schedule of Reconciliation of Statutory Income Tax Rate</t>
  </si>
  <si>
    <t>A reconciliation of the statutory income tax
rates and the Company’s effective tax rate is as follows:
December 31,
2019 2018
Statutory U.S. federal rate 21.0 % 21.0 %
State income tax, net of federal benefit 7.0 % 7.0 %
Meals &amp; entertainment (0.1 )% (0.1 )%
Valuation allowance (27.9 )% (27.9 )%
Provision for income taxes 0.0 % 0.0 %</t>
  </si>
  <si>
    <t>Schedule of Deferred Tax Assets</t>
  </si>
  <si>
    <t xml:space="preserve">The tax effects of the temporary differences
and carry forwards that give rise to deferred tax assets consist of the following:
As of December 31,
2019 2018
Deferred tax assets:
Net operating loss carry forwards $ 17,773,202 $ 15,108,073
Patent costs 423,747 382,812
Accrued Vacation 12,832 11,516
Research and development credit 5,241,066 4,314,813
Stock-based compensation 2,025,742 1,903,104
Other 10,200 8,495
Gross deferred tax assets 25,486,789 21,728,813
Valuation allowance (25,486,789 ) (21,728,813 )
Net deferred tax assets $ — $ — </t>
  </si>
  <si>
    <t>Organization and Principal Activities (Details Narrative)</t>
  </si>
  <si>
    <t>Jan. 15, 2020USD ($)</t>
  </si>
  <si>
    <t>Subsequent Event [Member] | Merger Agreement [Member]</t>
  </si>
  <si>
    <t>Expenses incurred</t>
  </si>
  <si>
    <t>Basis of Presentation (Details Narrative) - USD ($)</t>
  </si>
  <si>
    <t>Net cash used in operating activities</t>
  </si>
  <si>
    <t>Working capital</t>
  </si>
  <si>
    <t>Summary of Significant Accounting Policies (Details Narrative) - USD ($)</t>
  </si>
  <si>
    <t>Estimated useful lives for plant and equipment, description</t>
  </si>
  <si>
    <t>straight-line method</t>
  </si>
  <si>
    <t>Impairment charges</t>
  </si>
  <si>
    <t>Summary of Significant Accounting Policies - Schedule of Fair Value of Assets and Liabilities (Details) - USD ($)</t>
  </si>
  <si>
    <t>Total assets</t>
  </si>
  <si>
    <t>Money Market Fund [Member]</t>
  </si>
  <si>
    <t>Cash and Money Market Fund [Member]</t>
  </si>
  <si>
    <t>Corporate Debt Securities [Member]</t>
  </si>
  <si>
    <t>Commercial Paper [Member]</t>
  </si>
  <si>
    <t>Level 1 [Member]</t>
  </si>
  <si>
    <t>Level 1 [Member] | Money Market Fund [Member]</t>
  </si>
  <si>
    <t>Level 1 [Member] | Cash and Money Market Fund [Member]</t>
  </si>
  <si>
    <t>Level 1 [Member] | Corporate Debt Securities [Member]</t>
  </si>
  <si>
    <t>Level 1 [Member] | Commercial Paper [Member]</t>
  </si>
  <si>
    <t>Level 2 [Member]</t>
  </si>
  <si>
    <t>Level 2 [Member] | Money Market Fund [Member]</t>
  </si>
  <si>
    <t>Level 2 [Member] | Cash and Money Market Fund [Member]</t>
  </si>
  <si>
    <t>Level 2 [Member] | Corporate Debt Securities [Member]</t>
  </si>
  <si>
    <t>Level 2 [Member] | Commercial Paper [Member]</t>
  </si>
  <si>
    <t>Level 3 [Member]</t>
  </si>
  <si>
    <t>Level 3 [Member] | Money Market Fund [Member]</t>
  </si>
  <si>
    <t>Level 3 [Member] | Cash and Money Market Fund [Member]</t>
  </si>
  <si>
    <t>Level 3 [Member] | Corporate Debt Securities [Member]</t>
  </si>
  <si>
    <t>Level 3 [Member] | Commercial Paper [Member]</t>
  </si>
  <si>
    <t>Property and Equipment (Details Narrative) - USD ($)</t>
  </si>
  <si>
    <t>Depreciation expense</t>
  </si>
  <si>
    <t>Property and Equipment - Schedule of Property and Equipment (Details) - USD ($)</t>
  </si>
  <si>
    <t>Property, Plant and Equipment [Line Items]</t>
  </si>
  <si>
    <t>Total property and equipment</t>
  </si>
  <si>
    <t>Accumulated depreciation</t>
  </si>
  <si>
    <t>Computer Equipment [Member]</t>
  </si>
  <si>
    <t>Estimated Life</t>
  </si>
  <si>
    <t>5 years</t>
  </si>
  <si>
    <t>Furniture and Fixtures [Member]</t>
  </si>
  <si>
    <t>7 years</t>
  </si>
  <si>
    <t>Commitments and Contingencies (Details Narrative)</t>
  </si>
  <si>
    <t>Dec. 31, 2019USD ($)</t>
  </si>
  <si>
    <t>Dec. 31, 2018USD ($)</t>
  </si>
  <si>
    <t>Jul. 09, 2015ft²</t>
  </si>
  <si>
    <t>Rent expense</t>
  </si>
  <si>
    <t>Lease renewal term</t>
  </si>
  <si>
    <t>Lease, option to extend</t>
  </si>
  <si>
    <t>The Company has the option to extend the term of the lease for one five-year term, provided that the rent would be subject to market adjustment at the beginning of the renewal term.</t>
  </si>
  <si>
    <t>Supply Agreement [Member]</t>
  </si>
  <si>
    <t>Repayment of supply commitments</t>
  </si>
  <si>
    <t>Century Park [Member]</t>
  </si>
  <si>
    <t>Area of lease | ft²</t>
  </si>
  <si>
    <t>Lease agreement term</t>
  </si>
  <si>
    <t>61 months</t>
  </si>
  <si>
    <t>Months 2 Through 13 [Member]</t>
  </si>
  <si>
    <t>Lease term description</t>
  </si>
  <si>
    <t>Months 2 through 13 of the term</t>
  </si>
  <si>
    <t>Months 50 Through 61 [Member]</t>
  </si>
  <si>
    <t>Months 50 through 61</t>
  </si>
  <si>
    <t>Commitments and Contingencies - Schedule of Annual Deferred Amount (Details)</t>
  </si>
  <si>
    <t>Oct. 15, 2019USD ($)</t>
  </si>
  <si>
    <t>Andrew J. Ritter [Member]</t>
  </si>
  <si>
    <t>Annual Deferred Amount</t>
  </si>
  <si>
    <t>John W. Beck [Member]</t>
  </si>
  <si>
    <t>Ira E. Ritter [Member]</t>
  </si>
  <si>
    <t>Commitments and Contingencies - Schedule of Other Information Related Operating Leases in Cash Flow Information (Details) - USD ($)</t>
  </si>
  <si>
    <t>Cash paid for amounts included in the measurement of lease liability: Operating cash flows from operating lease</t>
  </si>
  <si>
    <t>Operating lease asset obtained in exchange for lease obligation: Operating lease</t>
  </si>
  <si>
    <t>Remaining lease term Operating lease</t>
  </si>
  <si>
    <t>29 days</t>
  </si>
  <si>
    <t>Discount rate Operating lease</t>
  </si>
  <si>
    <t>6.00%</t>
  </si>
  <si>
    <t>Commitments and Contingencies - Schedule of Future Payments Under Non-cancelable Operating Lease (Details) - USD ($)</t>
  </si>
  <si>
    <t>Operating lease liabilities-current</t>
  </si>
  <si>
    <t>Operating Lease [Member]</t>
  </si>
  <si>
    <t>2020 (10 months)</t>
  </si>
  <si>
    <t>Total future minimum lease payments, undiscounted</t>
  </si>
  <si>
    <t>Less imputed interest</t>
  </si>
  <si>
    <t>Present value of lease liabilities</t>
  </si>
  <si>
    <t>Operating lease liabilities-non-current</t>
  </si>
  <si>
    <t>Commitments and Contingencies - Summarized Operating Lease Obligations (Details)</t>
  </si>
  <si>
    <t>2020</t>
  </si>
  <si>
    <t>Total minimum lease payments</t>
  </si>
  <si>
    <t>Stockholders' Equity (Details Narrative)</t>
  </si>
  <si>
    <t>Nov. 06, 2019USD ($)</t>
  </si>
  <si>
    <t>Mar. 29, 2019USD ($)</t>
  </si>
  <si>
    <t>Nov. 05, 2018USD ($)$ / sharesshares</t>
  </si>
  <si>
    <t>Mar. 23, 2018</t>
  </si>
  <si>
    <t>Mar. 27, 2020USD ($)shares</t>
  </si>
  <si>
    <t>Dec. 31, 2019USD ($)Integer$ / sharesshares</t>
  </si>
  <si>
    <t>Dec. 31, 2018USD ($)$ / sharesshares</t>
  </si>
  <si>
    <t>Sep. 30, 2017$ / sharesshares</t>
  </si>
  <si>
    <t>Common stock, par value | $ / shares</t>
  </si>
  <si>
    <t>Preferred stock, par value | $ / shares</t>
  </si>
  <si>
    <t>Reverse split stock</t>
  </si>
  <si>
    <t>1-for-10 reverse stock split</t>
  </si>
  <si>
    <t>1-for-10 reverse stock</t>
  </si>
  <si>
    <t>Preferred stock voting, description</t>
  </si>
  <si>
    <t xml:space="preserve">Each share of the Company's common stock is entitled to one vote, and all shares rank equally as to voting and other matters. </t>
  </si>
  <si>
    <t>Payments to acquire common stock | $</t>
  </si>
  <si>
    <t>Gross proceeds from closing of private placement | $</t>
  </si>
  <si>
    <t>Deemed dividend on preferred stock | $</t>
  </si>
  <si>
    <t>Maximum [Member]</t>
  </si>
  <si>
    <t>Warrant exercise price per share | $ / shares</t>
  </si>
  <si>
    <t>Minimum [Member]</t>
  </si>
  <si>
    <t>PIPE Financing [Member] | November 2018 Private Placement Financing [Member]</t>
  </si>
  <si>
    <t>Number of warrants to purchase common stock</t>
  </si>
  <si>
    <t>PIPE Financing [Member] | November 2018 Private Placement Financing [Member] | Warrant [Member]</t>
  </si>
  <si>
    <t>Warrant term</t>
  </si>
  <si>
    <t>2017 Aspire Purchase Agreement [Member] | March 2019 [Member]</t>
  </si>
  <si>
    <t>Number of common shares sold</t>
  </si>
  <si>
    <t>Number of shares possible increase per trading day</t>
  </si>
  <si>
    <t>Number of common shares sold, value | $</t>
  </si>
  <si>
    <t>Debt instrument convertible consecutive trading days | Integer</t>
  </si>
  <si>
    <t>Aggregate percentage of shares, direction under purchase</t>
  </si>
  <si>
    <t>30.00%</t>
  </si>
  <si>
    <t>Number of common stock may be sold</t>
  </si>
  <si>
    <t>Percentage for common stock outstanding</t>
  </si>
  <si>
    <t>19.99%</t>
  </si>
  <si>
    <t>2017 Aspire Purchase Agreement [Member] | March 2019 [Member] | Maximum [Member]</t>
  </si>
  <si>
    <t>Maximum purchase price payable on one purchase date | $</t>
  </si>
  <si>
    <t>2017 Aspire Purchase Agreement [Member] | March 2019 [Member] | Minimum [Member]</t>
  </si>
  <si>
    <t>Minimum number of shares to be purchased under purchase notice</t>
  </si>
  <si>
    <t>Minimum stock price under purchase notice | $ / shares</t>
  </si>
  <si>
    <t>Average price paid | $ / shares</t>
  </si>
  <si>
    <t>2017 Aspire Purchase Agreement [Member] | Aspire Capital Fund LLC [Member]</t>
  </si>
  <si>
    <t>2017 Aspire Purchase Agreement [Member] | Aspire Capital Fund LLC [Member] | Subsequent Event [Member]</t>
  </si>
  <si>
    <t>2017 Aspire Purchase Agreement [Member] | Aspire Capital Fund LLC [Member] | March 31, 2021 [Member]</t>
  </si>
  <si>
    <t>ATM Sales Agreement [Member]</t>
  </si>
  <si>
    <t>Number of common stock shares sold under ATM agreement</t>
  </si>
  <si>
    <t>Value of common stock shares sold under ATM agreement | $</t>
  </si>
  <si>
    <t>Expenses related to ATM agreement | $</t>
  </si>
  <si>
    <t>ATM Sales Agreement [Member] | Private Placement [Member]</t>
  </si>
  <si>
    <t>ATM Sales Agreement [Member] | Private Placement [Member] | Subsequently Increased [Member]</t>
  </si>
  <si>
    <t>ATM Sales Agreement [Member] | Subsequent Event [Member]</t>
  </si>
  <si>
    <t>Series A Convertible Preferred Stock [Member]</t>
  </si>
  <si>
    <t>Series A Convertible Preferred Stock [Member] | PIPE Financing [Member] | November 2018 Private Placement Financing [Member]</t>
  </si>
  <si>
    <t>Preferred stock exchange description</t>
  </si>
  <si>
    <t>Certain investors in the PIPE financing who at the time of closing of the PIPE financing owned shares of the Company's Series A convertible preferred stock, exchanged, on a 1 for 1 share basis, their shares of Series A convertible preferred stock for shares of a newly designated class of Series C convertible preferred stock of the Company, with a stated value of $1,000 per share and convertible into shares of the Company's common stock at an initial conversion price per share of $1.64 (subject to customary adjustment for stock dividends and stock splits), ("the Exchange").</t>
  </si>
  <si>
    <t>Series B Convertible Preferred Stock [Member]</t>
  </si>
  <si>
    <t>Series B Convertible Preferred Stock [Member] | PIPE Financing [Member] | November 2018 Private Placement Financing [Member]</t>
  </si>
  <si>
    <t>Preferred stock convertible into common stock conversion price per share | $ / shares</t>
  </si>
  <si>
    <t>Series C Convertible Preferred Stock [Member]</t>
  </si>
  <si>
    <t>Series C Convertible Preferred Stock [Member] | PIPE Financing [Member] | November 2018 Private Placement Financing [Member]</t>
  </si>
  <si>
    <t>Beneficial conversion feature price | $</t>
  </si>
  <si>
    <t>Warrants (Details Narrative)</t>
  </si>
  <si>
    <t>Dec. 31, 2019$ / sharesshares</t>
  </si>
  <si>
    <t>Issuance of warrants to purchase of common stock shares | shares</t>
  </si>
  <si>
    <t>Weighted average exercise price of warrants</t>
  </si>
  <si>
    <t>Warrant expiration date</t>
  </si>
  <si>
    <t>Nov. 30,
		2023</t>
  </si>
  <si>
    <t>Warrants exercise prices ranging</t>
  </si>
  <si>
    <t>Stock-Based Compensation (Details Narrative) - USD ($)</t>
  </si>
  <si>
    <t>Sep. 30, 2017</t>
  </si>
  <si>
    <t>Jun. 30, 2017</t>
  </si>
  <si>
    <t>Weighted average grant date fair value per share of options granted</t>
  </si>
  <si>
    <t>Expected dividend yield</t>
  </si>
  <si>
    <t>0.00%</t>
  </si>
  <si>
    <t>Risk-free interest rate</t>
  </si>
  <si>
    <t>Stock based compensation expense</t>
  </si>
  <si>
    <t>Unrecognized compensation cost related to un-vested stock based compensation</t>
  </si>
  <si>
    <t>Weighted average period of compensation cost expected to be recognized</t>
  </si>
  <si>
    <t>1 year 4 months 24 days</t>
  </si>
  <si>
    <t>Number of stock options exercised</t>
  </si>
  <si>
    <t>2015 Equity Incentive Plan [Member]</t>
  </si>
  <si>
    <t>Aggregate number of common stock shares authorized for issuance</t>
  </si>
  <si>
    <t>Number of common stock available for issuance</t>
  </si>
  <si>
    <t>2015 Equity Incentive Plan [Member] | Employee Stock Option [Member]</t>
  </si>
  <si>
    <t>Additional number of shares of common stock authorized to issue</t>
  </si>
  <si>
    <t>2015 Stock Plan [Member] | Employee Stock Option [Member]</t>
  </si>
  <si>
    <t>Stock option description</t>
  </si>
  <si>
    <t>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will vest as determined by the Board of Directors but will not exceed a ten-year period.</t>
  </si>
  <si>
    <t>Vesting period of options</t>
  </si>
  <si>
    <t>10 years</t>
  </si>
  <si>
    <t>Stock-Based Compensation - Summary of Stock Option Activity (Details)</t>
  </si>
  <si>
    <t>Dec. 31, 2019USD ($)$ / sharesshares</t>
  </si>
  <si>
    <t>Number of Shares, Options Outstanding, Beginning | shares</t>
  </si>
  <si>
    <t>Number of Shares, Options granted | shares</t>
  </si>
  <si>
    <t>Number of Shares, Options forfeited | shares</t>
  </si>
  <si>
    <t>Number of Shares, Options Outstanding at Ending | shares</t>
  </si>
  <si>
    <t>Number of Shares, Options Exercisable | shares</t>
  </si>
  <si>
    <t>Weighted Average Exercise Price, Outstanding, Beginning</t>
  </si>
  <si>
    <t>Weighted Average Exercise Price, Options granted</t>
  </si>
  <si>
    <t>Weighted Average Exercise Price, Options forfeited</t>
  </si>
  <si>
    <t>Weighted Average Exercise Price, Outstanding at Ending</t>
  </si>
  <si>
    <t>Weighted Average Exercise Price, Options Exercisable</t>
  </si>
  <si>
    <t>Aggregate Intrinsic Value, Outstanding, Beginning | $</t>
  </si>
  <si>
    <t>Aggregate Intrinsic Value, Options granted</t>
  </si>
  <si>
    <t>Aggregate Intrinsic Value, Options forfeited</t>
  </si>
  <si>
    <t>Aggregate Intrinsic Value, Outstanding at Ending | $</t>
  </si>
  <si>
    <t>Aggregate Intrinsic Value, Options Exercisable | $</t>
  </si>
  <si>
    <t>Weighted- Average Remaining Contractual Life (in Years), Outstanding, Beginning</t>
  </si>
  <si>
    <t>8 years 2 months 12 days</t>
  </si>
  <si>
    <t>Weighted- Average Remaining Contractual Life (in Years), Options granted</t>
  </si>
  <si>
    <t>8 years 7 months 6 days</t>
  </si>
  <si>
    <t>Weighted- Average Remaining Contractual Life (in Years), Outstanding at Ending</t>
  </si>
  <si>
    <t>8 years 4 months 24 days</t>
  </si>
  <si>
    <t>Weighted- Average Remaining Contractual Life (in Years), Options Exercisable</t>
  </si>
  <si>
    <t>7 years 9 months 18 days</t>
  </si>
  <si>
    <t>Stock-Based Compensation - Schedule of Assumptions Used in Black-Scholes Option-Pricing Method (Details) - $ / shares</t>
  </si>
  <si>
    <t>Expected stock-price volatility, minimum</t>
  </si>
  <si>
    <t>46.33%</t>
  </si>
  <si>
    <t>46.47%</t>
  </si>
  <si>
    <t>Expected stock-price volatility, maximum</t>
  </si>
  <si>
    <t>69.38%</t>
  </si>
  <si>
    <t>53.11%</t>
  </si>
  <si>
    <t>Risk-free interest rate, minimum</t>
  </si>
  <si>
    <t>1.47%</t>
  </si>
  <si>
    <t>2.46%</t>
  </si>
  <si>
    <t>Risk-free interest rate, maximum</t>
  </si>
  <si>
    <t>2.60%</t>
  </si>
  <si>
    <t>3.07%</t>
  </si>
  <si>
    <t>Term of options</t>
  </si>
  <si>
    <t>Stock price</t>
  </si>
  <si>
    <t>Income Taxes (Details Narrative) - USD ($)</t>
  </si>
  <si>
    <t>Operating loss carryforwards</t>
  </si>
  <si>
    <t>Operating loss carryforwards expire year</t>
  </si>
  <si>
    <t>2028</t>
  </si>
  <si>
    <t>Accruals for income tax accounting uncertainties</t>
  </si>
  <si>
    <t>Interest or penalties</t>
  </si>
  <si>
    <t>Unrecognized tax benefits decrease or increase during period</t>
  </si>
  <si>
    <t>Federal [Member]</t>
  </si>
  <si>
    <t>Research and development credit carryforwards</t>
  </si>
  <si>
    <t>Research and development credit carryforwards expire year</t>
  </si>
  <si>
    <t>2029</t>
  </si>
  <si>
    <t>State [Member]</t>
  </si>
  <si>
    <t>Income Taxes - Schedule of Reconciliation of Statutory Income Tax Rate (Details)</t>
  </si>
  <si>
    <t>Statutory U.S. federal rate</t>
  </si>
  <si>
    <t>21.00%</t>
  </si>
  <si>
    <t>State income tax, net of federal benefit</t>
  </si>
  <si>
    <t>7.00%</t>
  </si>
  <si>
    <t>Meals &amp; entertainment</t>
  </si>
  <si>
    <t>0.10%</t>
  </si>
  <si>
    <t>(0.10%)</t>
  </si>
  <si>
    <t>Valuation allowance</t>
  </si>
  <si>
    <t>(27.90%)</t>
  </si>
  <si>
    <t>Provision for income taxes</t>
  </si>
  <si>
    <t>Income Taxes - Schedule of Deferred Tax Assets (Details) - USD ($)</t>
  </si>
  <si>
    <t>Net operating loss carry forwards</t>
  </si>
  <si>
    <t>Accrued Vacation</t>
  </si>
  <si>
    <t>Research and development credit</t>
  </si>
  <si>
    <t>Other</t>
  </si>
  <si>
    <t>Gross deferred tax assets</t>
  </si>
  <si>
    <t>Net deferred tax assets</t>
  </si>
  <si>
    <t>Subsequent Events (Details Narrative)</t>
  </si>
  <si>
    <t>Jan. 15, 2020</t>
  </si>
  <si>
    <t>Owning percentage discription</t>
  </si>
  <si>
    <t>Upon closing, on a pro forma basis and based upon the number of shares of Ritter common stock expected to be issued in the merger, the pre-merger Ritter securityholders are expected to own approximately 7.5% of the combined company, on a fully diluted basis, and the pre-merger Qualigen securityholders are expected to own approximately 92.5% of the combined company, on a fully diluted basi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row r="11" spans="1:2">
      <c r="A11" s="4" t="s">
        <v>17</v>
      </c>
      <c r="B11" s="4" t="s">
        <v>11</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5</v>
      </c>
    </row>
    <row r="4" spans="1:2">
      <c r="A4" s="4" t="s">
        <v>182</v>
      </c>
      <c r="B4" s="4" t="s">
        <v>183</v>
      </c>
    </row>
    <row r="5" spans="1:2">
      <c r="A5" s="4" t="s">
        <v>184</v>
      </c>
      <c r="B5" s="4" t="s">
        <v>185</v>
      </c>
    </row>
    <row r="6" spans="1:2">
      <c r="A6" s="4" t="s">
        <v>186</v>
      </c>
      <c r="B6" s="4" t="s">
        <v>187</v>
      </c>
    </row>
    <row r="7" spans="1:2">
      <c r="A7" s="4" t="s">
        <v>15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699971</v>
      </c>
      <c r="C3" s="5" t="n">
        <v>7812259</v>
      </c>
    </row>
    <row r="4" spans="1:3">
      <c r="A4" s="4" t="s">
        <v>24</v>
      </c>
      <c r="B4" s="6" t="n">
        <v>771</v>
      </c>
      <c r="C4" s="6" t="n">
        <v>54456</v>
      </c>
    </row>
    <row r="5" spans="1:3">
      <c r="A5" s="4" t="s">
        <v>25</v>
      </c>
      <c r="B5" s="4" t="s">
        <v>26</v>
      </c>
      <c r="C5" s="6" t="n">
        <v>6988780</v>
      </c>
    </row>
    <row r="6" spans="1:3">
      <c r="A6" s="4" t="s">
        <v>27</v>
      </c>
      <c r="B6" s="6" t="n">
        <v>509519</v>
      </c>
      <c r="C6" s="6" t="n">
        <v>421522</v>
      </c>
    </row>
    <row r="7" spans="1:3">
      <c r="A7" s="4" t="s">
        <v>28</v>
      </c>
      <c r="B7" s="6" t="n">
        <v>2210261</v>
      </c>
      <c r="C7" s="6" t="n">
        <v>15277017</v>
      </c>
    </row>
    <row r="8" spans="1:3">
      <c r="A8" s="3" t="s">
        <v>29</v>
      </c>
    </row>
    <row r="9" spans="1:3">
      <c r="A9" s="4" t="s">
        <v>30</v>
      </c>
      <c r="B9" s="6" t="n">
        <v>93032</v>
      </c>
      <c r="C9" s="4" t="s">
        <v>26</v>
      </c>
    </row>
    <row r="10" spans="1:3">
      <c r="A10" s="4" t="s">
        <v>29</v>
      </c>
      <c r="B10" s="6" t="n">
        <v>478075</v>
      </c>
      <c r="C10" s="6" t="n">
        <v>22725</v>
      </c>
    </row>
    <row r="11" spans="1:3">
      <c r="A11" s="4" t="s">
        <v>31</v>
      </c>
      <c r="B11" s="6" t="n">
        <v>571107</v>
      </c>
      <c r="C11" s="6" t="n">
        <v>22725</v>
      </c>
    </row>
    <row r="12" spans="1:3">
      <c r="A12" s="4" t="s">
        <v>32</v>
      </c>
      <c r="B12" s="6" t="n">
        <v>15656</v>
      </c>
      <c r="C12" s="6" t="n">
        <v>20160</v>
      </c>
    </row>
    <row r="13" spans="1:3">
      <c r="A13" s="4" t="s">
        <v>33</v>
      </c>
      <c r="B13" s="6" t="n">
        <v>2797024</v>
      </c>
      <c r="C13" s="6" t="n">
        <v>15319902</v>
      </c>
    </row>
    <row r="14" spans="1:3">
      <c r="A14" s="3" t="s">
        <v>34</v>
      </c>
    </row>
    <row r="15" spans="1:3">
      <c r="A15" s="4" t="s">
        <v>35</v>
      </c>
      <c r="B15" s="6" t="n">
        <v>1417317</v>
      </c>
      <c r="C15" s="6" t="n">
        <v>4512316</v>
      </c>
    </row>
    <row r="16" spans="1:3">
      <c r="A16" s="4" t="s">
        <v>36</v>
      </c>
      <c r="B16" s="6" t="n">
        <v>179258</v>
      </c>
      <c r="C16" s="6" t="n">
        <v>1407843</v>
      </c>
    </row>
    <row r="17" spans="1:3">
      <c r="A17" s="4" t="s">
        <v>37</v>
      </c>
      <c r="B17" s="6" t="n">
        <v>100471</v>
      </c>
      <c r="C17" s="4" t="s">
        <v>26</v>
      </c>
    </row>
    <row r="18" spans="1:3">
      <c r="A18" s="4" t="s">
        <v>38</v>
      </c>
      <c r="B18" s="4" t="s">
        <v>26</v>
      </c>
      <c r="C18" s="6" t="n">
        <v>13359</v>
      </c>
    </row>
    <row r="19" spans="1:3">
      <c r="A19" s="4" t="s">
        <v>39</v>
      </c>
      <c r="B19" s="6" t="n">
        <v>1697046</v>
      </c>
      <c r="C19" s="6" t="n">
        <v>5933518</v>
      </c>
    </row>
    <row r="20" spans="1:3">
      <c r="A20" s="3" t="s">
        <v>40</v>
      </c>
    </row>
    <row r="21" spans="1:3">
      <c r="A21" s="4" t="s">
        <v>41</v>
      </c>
      <c r="B21" s="6" t="n">
        <v>19108</v>
      </c>
      <c r="C21" s="6" t="n">
        <v>6037</v>
      </c>
    </row>
    <row r="22" spans="1:3">
      <c r="A22" s="4" t="s">
        <v>42</v>
      </c>
      <c r="B22" s="6" t="n">
        <v>79885078</v>
      </c>
      <c r="C22" s="6" t="n">
        <v>71505160</v>
      </c>
    </row>
    <row r="23" spans="1:3">
      <c r="A23" s="4" t="s">
        <v>43</v>
      </c>
      <c r="B23" s="4" t="s">
        <v>26</v>
      </c>
      <c r="C23" s="6" t="n">
        <v>-923</v>
      </c>
    </row>
    <row r="24" spans="1:3">
      <c r="A24" s="4" t="s">
        <v>44</v>
      </c>
      <c r="B24" s="6" t="n">
        <v>-80333164</v>
      </c>
      <c r="C24" s="6" t="n">
        <v>-70200145</v>
      </c>
    </row>
    <row r="25" spans="1:3">
      <c r="A25" s="4" t="s">
        <v>45</v>
      </c>
      <c r="B25" s="6" t="n">
        <v>1099978</v>
      </c>
      <c r="C25" s="6" t="n">
        <v>9386384</v>
      </c>
    </row>
    <row r="26" spans="1:3">
      <c r="A26" s="4" t="s">
        <v>46</v>
      </c>
      <c r="B26" s="6" t="n">
        <v>2797024</v>
      </c>
      <c r="C26" s="6" t="n">
        <v>15319902</v>
      </c>
    </row>
    <row r="27" spans="1:3">
      <c r="A27" s="4" t="s">
        <v>47</v>
      </c>
    </row>
    <row r="28" spans="1:3">
      <c r="A28" s="3" t="s">
        <v>40</v>
      </c>
    </row>
    <row r="29" spans="1:3">
      <c r="A29" s="4" t="s">
        <v>48</v>
      </c>
      <c r="B29" s="4" t="s">
        <v>26</v>
      </c>
      <c r="C29" s="6" t="n">
        <v>2289324</v>
      </c>
    </row>
    <row r="30" spans="1:3">
      <c r="A30" s="4" t="s">
        <v>45</v>
      </c>
      <c r="B30" s="4" t="s">
        <v>26</v>
      </c>
      <c r="C30" s="6" t="n">
        <v>2289324</v>
      </c>
    </row>
    <row r="31" spans="1:3">
      <c r="A31" s="4" t="s">
        <v>49</v>
      </c>
    </row>
    <row r="32" spans="1:3">
      <c r="A32" s="3" t="s">
        <v>40</v>
      </c>
    </row>
    <row r="33" spans="1:3">
      <c r="A33" s="4" t="s">
        <v>48</v>
      </c>
      <c r="B33" s="6" t="n">
        <v>1288956</v>
      </c>
      <c r="C33" s="6" t="n">
        <v>3906931</v>
      </c>
    </row>
    <row r="34" spans="1:3">
      <c r="A34" s="4" t="s">
        <v>45</v>
      </c>
      <c r="B34" s="6" t="n">
        <v>1288956</v>
      </c>
      <c r="C34" s="6" t="n">
        <v>3906931</v>
      </c>
    </row>
    <row r="35" spans="1:3">
      <c r="A35" s="4" t="s">
        <v>50</v>
      </c>
    </row>
    <row r="36" spans="1:3">
      <c r="A36" s="3" t="s">
        <v>40</v>
      </c>
    </row>
    <row r="37" spans="1:3">
      <c r="A37" s="4" t="s">
        <v>48</v>
      </c>
      <c r="B37" s="6" t="n">
        <v>240000</v>
      </c>
      <c r="C37" s="6" t="n">
        <v>1880000</v>
      </c>
    </row>
    <row r="38" spans="1:3">
      <c r="A38" s="4" t="s">
        <v>45</v>
      </c>
      <c r="B38" s="5" t="n">
        <v>240000</v>
      </c>
      <c r="C38" s="5" t="n">
        <v>188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58</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1</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7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38</v>
      </c>
      <c r="B1" s="2" t="s">
        <v>239</v>
      </c>
    </row>
    <row r="2" spans="1:2">
      <c r="A2" s="4" t="s">
        <v>240</v>
      </c>
    </row>
    <row r="3" spans="1:2">
      <c r="A3" s="4" t="s">
        <v>241</v>
      </c>
      <c r="B3" s="5" t="n">
        <v>3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1</v>
      </c>
    </row>
    <row r="2" spans="1:3">
      <c r="B2" s="2" t="s">
        <v>2</v>
      </c>
      <c r="C2" s="2" t="s">
        <v>21</v>
      </c>
    </row>
    <row r="3" spans="1:3">
      <c r="A3" s="3" t="s">
        <v>150</v>
      </c>
    </row>
    <row r="4" spans="1:3">
      <c r="A4" s="4" t="s">
        <v>72</v>
      </c>
      <c r="B4" s="5" t="n">
        <v>-10133019</v>
      </c>
      <c r="C4" s="5" t="n">
        <v>-16868711</v>
      </c>
    </row>
    <row r="5" spans="1:3">
      <c r="A5" s="4" t="s">
        <v>243</v>
      </c>
      <c r="B5" s="6" t="n">
        <v>-14516690</v>
      </c>
      <c r="C5" s="6" t="n">
        <v>-13332927</v>
      </c>
    </row>
    <row r="6" spans="1:3">
      <c r="A6" s="4" t="s">
        <v>244</v>
      </c>
      <c r="B6" s="6" t="n">
        <v>500000</v>
      </c>
    </row>
    <row r="7" spans="1:3">
      <c r="A7" s="4" t="s">
        <v>44</v>
      </c>
      <c r="B7" s="6" t="n">
        <v>-80333164</v>
      </c>
      <c r="C7" s="6" t="n">
        <v>-70200145</v>
      </c>
    </row>
    <row r="8" spans="1:3">
      <c r="A8" s="4" t="s">
        <v>23</v>
      </c>
      <c r="B8" s="5" t="n">
        <v>1699971</v>
      </c>
      <c r="C8" s="5" t="n">
        <v>78122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21"/>
    <col customWidth="1" max="3" min="3" width="14"/>
  </cols>
  <sheetData>
    <row r="1" spans="1:3">
      <c r="A1" s="1" t="s">
        <v>245</v>
      </c>
      <c r="B1" s="2" t="s">
        <v>1</v>
      </c>
    </row>
    <row r="2" spans="1:3">
      <c r="B2" s="2" t="s">
        <v>2</v>
      </c>
      <c r="C2" s="2" t="s">
        <v>21</v>
      </c>
    </row>
    <row r="3" spans="1:3">
      <c r="A3" s="3" t="s">
        <v>155</v>
      </c>
    </row>
    <row r="4" spans="1:3">
      <c r="A4" s="4" t="s">
        <v>246</v>
      </c>
      <c r="B4" s="4" t="s">
        <v>247</v>
      </c>
    </row>
    <row r="5" spans="1:3">
      <c r="A5" s="4" t="s">
        <v>248</v>
      </c>
      <c r="B5" s="4" t="s">
        <v>26</v>
      </c>
      <c r="C5" s="4" t="s">
        <v>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1</v>
      </c>
    </row>
    <row r="2" spans="1:3">
      <c r="A2" s="4" t="s">
        <v>250</v>
      </c>
      <c r="B2" s="5" t="n">
        <v>1552115</v>
      </c>
      <c r="C2" s="5" t="n">
        <v>12241748</v>
      </c>
    </row>
    <row r="3" spans="1:3">
      <c r="A3" s="4" t="s">
        <v>251</v>
      </c>
    </row>
    <row r="4" spans="1:3">
      <c r="A4" s="4" t="s">
        <v>250</v>
      </c>
      <c r="B4" s="6" t="n">
        <v>1552115</v>
      </c>
    </row>
    <row r="5" spans="1:3">
      <c r="A5" s="4" t="s">
        <v>252</v>
      </c>
    </row>
    <row r="6" spans="1:3">
      <c r="A6" s="4" t="s">
        <v>250</v>
      </c>
      <c r="C6" s="6" t="n">
        <v>2353825</v>
      </c>
    </row>
    <row r="7" spans="1:3">
      <c r="A7" s="4" t="s">
        <v>253</v>
      </c>
    </row>
    <row r="8" spans="1:3">
      <c r="A8" s="4" t="s">
        <v>250</v>
      </c>
      <c r="C8" s="6" t="n">
        <v>6908710</v>
      </c>
    </row>
    <row r="9" spans="1:3">
      <c r="A9" s="4" t="s">
        <v>254</v>
      </c>
    </row>
    <row r="10" spans="1:3">
      <c r="A10" s="4" t="s">
        <v>250</v>
      </c>
      <c r="C10" s="6" t="n">
        <v>2979213</v>
      </c>
    </row>
    <row r="11" spans="1:3">
      <c r="A11" s="4" t="s">
        <v>255</v>
      </c>
    </row>
    <row r="12" spans="1:3">
      <c r="A12" s="4" t="s">
        <v>250</v>
      </c>
      <c r="B12" s="6" t="n">
        <v>1552115</v>
      </c>
      <c r="C12" s="6" t="n">
        <v>2353825</v>
      </c>
    </row>
    <row r="13" spans="1:3">
      <c r="A13" s="4" t="s">
        <v>256</v>
      </c>
    </row>
    <row r="14" spans="1:3">
      <c r="A14" s="4" t="s">
        <v>250</v>
      </c>
      <c r="B14" s="6" t="n">
        <v>1552115</v>
      </c>
    </row>
    <row r="15" spans="1:3">
      <c r="A15" s="4" t="s">
        <v>257</v>
      </c>
    </row>
    <row r="16" spans="1:3">
      <c r="A16" s="4" t="s">
        <v>250</v>
      </c>
      <c r="C16" s="6" t="n">
        <v>2353825</v>
      </c>
    </row>
    <row r="17" spans="1:3">
      <c r="A17" s="4" t="s">
        <v>258</v>
      </c>
    </row>
    <row r="18" spans="1:3">
      <c r="A18" s="4" t="s">
        <v>250</v>
      </c>
      <c r="C18" s="4" t="s">
        <v>26</v>
      </c>
    </row>
    <row r="19" spans="1:3">
      <c r="A19" s="4" t="s">
        <v>259</v>
      </c>
    </row>
    <row r="20" spans="1:3">
      <c r="A20" s="4" t="s">
        <v>250</v>
      </c>
      <c r="C20" s="4" t="s">
        <v>26</v>
      </c>
    </row>
    <row r="21" spans="1:3">
      <c r="A21" s="4" t="s">
        <v>260</v>
      </c>
    </row>
    <row r="22" spans="1:3">
      <c r="A22" s="4" t="s">
        <v>250</v>
      </c>
      <c r="B22" s="4" t="s">
        <v>26</v>
      </c>
      <c r="C22" s="6" t="n">
        <v>9887923</v>
      </c>
    </row>
    <row r="23" spans="1:3">
      <c r="A23" s="4" t="s">
        <v>261</v>
      </c>
    </row>
    <row r="24" spans="1:3">
      <c r="A24" s="4" t="s">
        <v>250</v>
      </c>
      <c r="B24" s="4" t="s">
        <v>26</v>
      </c>
    </row>
    <row r="25" spans="1:3">
      <c r="A25" s="4" t="s">
        <v>262</v>
      </c>
    </row>
    <row r="26" spans="1:3">
      <c r="A26" s="4" t="s">
        <v>250</v>
      </c>
      <c r="C26" s="4" t="s">
        <v>26</v>
      </c>
    </row>
    <row r="27" spans="1:3">
      <c r="A27" s="4" t="s">
        <v>263</v>
      </c>
    </row>
    <row r="28" spans="1:3">
      <c r="A28" s="4" t="s">
        <v>250</v>
      </c>
      <c r="C28" s="6" t="n">
        <v>6908710</v>
      </c>
    </row>
    <row r="29" spans="1:3">
      <c r="A29" s="4" t="s">
        <v>264</v>
      </c>
    </row>
    <row r="30" spans="1:3">
      <c r="A30" s="4" t="s">
        <v>250</v>
      </c>
      <c r="C30" s="6" t="n">
        <v>2979213</v>
      </c>
    </row>
    <row r="31" spans="1:3">
      <c r="A31" s="4" t="s">
        <v>265</v>
      </c>
    </row>
    <row r="32" spans="1:3">
      <c r="A32" s="4" t="s">
        <v>250</v>
      </c>
      <c r="B32" s="4" t="s">
        <v>26</v>
      </c>
      <c r="C32" s="4" t="s">
        <v>26</v>
      </c>
    </row>
    <row r="33" spans="1:3">
      <c r="A33" s="4" t="s">
        <v>266</v>
      </c>
    </row>
    <row r="34" spans="1:3">
      <c r="A34" s="4" t="s">
        <v>250</v>
      </c>
      <c r="B34" s="4" t="s">
        <v>26</v>
      </c>
    </row>
    <row r="35" spans="1:3">
      <c r="A35" s="4" t="s">
        <v>267</v>
      </c>
    </row>
    <row r="36" spans="1:3">
      <c r="A36" s="4" t="s">
        <v>250</v>
      </c>
      <c r="C36" s="4" t="s">
        <v>26</v>
      </c>
    </row>
    <row r="37" spans="1:3">
      <c r="A37" s="4" t="s">
        <v>268</v>
      </c>
    </row>
    <row r="38" spans="1:3">
      <c r="A38" s="4" t="s">
        <v>250</v>
      </c>
      <c r="C38" s="4" t="s">
        <v>26</v>
      </c>
    </row>
    <row r="39" spans="1:3">
      <c r="A39" s="4" t="s">
        <v>269</v>
      </c>
    </row>
    <row r="40" spans="1:3">
      <c r="A40" s="4" t="s">
        <v>250</v>
      </c>
      <c r="C40" s="4" t="s">
        <v>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0</v>
      </c>
      <c r="B1" s="2" t="s">
        <v>1</v>
      </c>
    </row>
    <row r="2" spans="1:3">
      <c r="B2" s="2" t="s">
        <v>2</v>
      </c>
      <c r="C2" s="2" t="s">
        <v>21</v>
      </c>
    </row>
    <row r="3" spans="1:3">
      <c r="A3" s="3" t="s">
        <v>158</v>
      </c>
    </row>
    <row r="4" spans="1:3">
      <c r="A4" s="4" t="s">
        <v>271</v>
      </c>
      <c r="B4" s="5" t="n">
        <v>6100</v>
      </c>
      <c r="C4" s="5" t="n">
        <v>5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21</v>
      </c>
    </row>
    <row r="2" spans="1:3">
      <c r="A2" s="4" t="s">
        <v>52</v>
      </c>
      <c r="B2" s="7" t="n">
        <v>0.001</v>
      </c>
      <c r="C2" s="7" t="n">
        <v>0.001</v>
      </c>
    </row>
    <row r="3" spans="1:3">
      <c r="A3" s="4" t="s">
        <v>53</v>
      </c>
      <c r="B3" s="6" t="n">
        <v>225000000</v>
      </c>
      <c r="C3" s="6" t="n">
        <v>225000000</v>
      </c>
    </row>
    <row r="4" spans="1:3">
      <c r="A4" s="4" t="s">
        <v>54</v>
      </c>
      <c r="B4" s="6" t="n">
        <v>19108331</v>
      </c>
      <c r="C4" s="6" t="n">
        <v>6036562</v>
      </c>
    </row>
    <row r="5" spans="1:3">
      <c r="A5" s="4" t="s">
        <v>55</v>
      </c>
      <c r="B5" s="6" t="n">
        <v>19108331</v>
      </c>
      <c r="C5" s="6" t="n">
        <v>6036562</v>
      </c>
    </row>
    <row r="6" spans="1:3">
      <c r="A6" s="4" t="s">
        <v>47</v>
      </c>
    </row>
    <row r="7" spans="1:3">
      <c r="A7" s="4" t="s">
        <v>56</v>
      </c>
      <c r="B7" s="7" t="n">
        <v>0.001</v>
      </c>
      <c r="C7" s="7" t="n">
        <v>0.001</v>
      </c>
    </row>
    <row r="8" spans="1:3">
      <c r="A8" s="4" t="s">
        <v>57</v>
      </c>
      <c r="B8" s="6" t="n">
        <v>9500</v>
      </c>
      <c r="C8" s="6" t="n">
        <v>9500</v>
      </c>
    </row>
    <row r="9" spans="1:3">
      <c r="A9" s="4" t="s">
        <v>58</v>
      </c>
      <c r="B9" s="6" t="n">
        <v>0</v>
      </c>
      <c r="C9" s="6" t="n">
        <v>4080</v>
      </c>
    </row>
    <row r="10" spans="1:3">
      <c r="A10" s="4" t="s">
        <v>59</v>
      </c>
      <c r="B10" s="6" t="n">
        <v>0</v>
      </c>
      <c r="C10" s="6" t="n">
        <v>4080</v>
      </c>
    </row>
    <row r="11" spans="1:3">
      <c r="A11" s="4" t="s">
        <v>49</v>
      </c>
    </row>
    <row r="12" spans="1:3">
      <c r="A12" s="4" t="s">
        <v>56</v>
      </c>
      <c r="B12" s="7" t="n">
        <v>0.001</v>
      </c>
      <c r="C12" s="7" t="n">
        <v>0.001</v>
      </c>
    </row>
    <row r="13" spans="1:3">
      <c r="A13" s="4" t="s">
        <v>57</v>
      </c>
      <c r="B13" s="6" t="n">
        <v>6000</v>
      </c>
      <c r="C13" s="6" t="n">
        <v>6000</v>
      </c>
    </row>
    <row r="14" spans="1:3">
      <c r="A14" s="4" t="s">
        <v>58</v>
      </c>
      <c r="B14" s="6" t="n">
        <v>1850</v>
      </c>
      <c r="C14" s="6" t="n">
        <v>5608</v>
      </c>
    </row>
    <row r="15" spans="1:3">
      <c r="A15" s="4" t="s">
        <v>59</v>
      </c>
      <c r="B15" s="6" t="n">
        <v>1850</v>
      </c>
      <c r="C15" s="6" t="n">
        <v>5608</v>
      </c>
    </row>
    <row r="16" spans="1:3">
      <c r="A16" s="4" t="s">
        <v>50</v>
      </c>
    </row>
    <row r="17" spans="1:3">
      <c r="A17" s="4" t="s">
        <v>56</v>
      </c>
      <c r="B17" s="7" t="n">
        <v>0.001</v>
      </c>
      <c r="C17" s="7" t="n">
        <v>0.001</v>
      </c>
    </row>
    <row r="18" spans="1:3">
      <c r="A18" s="4" t="s">
        <v>57</v>
      </c>
      <c r="B18" s="6" t="n">
        <v>1880</v>
      </c>
      <c r="C18" s="6" t="n">
        <v>1880</v>
      </c>
    </row>
    <row r="19" spans="1:3">
      <c r="A19" s="4" t="s">
        <v>58</v>
      </c>
      <c r="B19" s="6" t="n">
        <v>240</v>
      </c>
      <c r="C19" s="6" t="n">
        <v>1880</v>
      </c>
    </row>
    <row r="20" spans="1:3">
      <c r="A20" s="4" t="s">
        <v>59</v>
      </c>
      <c r="B20" s="6" t="n">
        <v>240</v>
      </c>
      <c r="C20" s="6" t="n">
        <v>1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21</v>
      </c>
    </row>
    <row r="3" spans="1:3">
      <c r="A3" s="3" t="s">
        <v>273</v>
      </c>
    </row>
    <row r="4" spans="1:3">
      <c r="A4" s="4" t="s">
        <v>274</v>
      </c>
      <c r="B4" s="5" t="n">
        <v>36336</v>
      </c>
      <c r="C4" s="5" t="n">
        <v>34747</v>
      </c>
    </row>
    <row r="5" spans="1:3">
      <c r="A5" s="4" t="s">
        <v>275</v>
      </c>
      <c r="B5" s="6" t="n">
        <v>-20680</v>
      </c>
      <c r="C5" s="6" t="n">
        <v>-14587</v>
      </c>
    </row>
    <row r="6" spans="1:3">
      <c r="A6" s="4" t="s">
        <v>32</v>
      </c>
      <c r="B6" s="5" t="n">
        <v>15656</v>
      </c>
      <c r="C6" s="6" t="n">
        <v>20160</v>
      </c>
    </row>
    <row r="7" spans="1:3">
      <c r="A7" s="4" t="s">
        <v>276</v>
      </c>
    </row>
    <row r="8" spans="1:3">
      <c r="A8" s="3" t="s">
        <v>273</v>
      </c>
    </row>
    <row r="9" spans="1:3">
      <c r="A9" s="4" t="s">
        <v>277</v>
      </c>
      <c r="B9" s="4" t="s">
        <v>278</v>
      </c>
    </row>
    <row r="10" spans="1:3">
      <c r="A10" s="4" t="s">
        <v>274</v>
      </c>
      <c r="B10" s="5" t="n">
        <v>17178</v>
      </c>
      <c r="C10" s="6" t="n">
        <v>15589</v>
      </c>
    </row>
    <row r="11" spans="1:3">
      <c r="A11" s="4" t="s">
        <v>279</v>
      </c>
    </row>
    <row r="12" spans="1:3">
      <c r="A12" s="3" t="s">
        <v>273</v>
      </c>
    </row>
    <row r="13" spans="1:3">
      <c r="A13" s="4" t="s">
        <v>277</v>
      </c>
      <c r="B13" s="4" t="s">
        <v>280</v>
      </c>
    </row>
    <row r="14" spans="1:3">
      <c r="A14" s="4" t="s">
        <v>274</v>
      </c>
      <c r="B14" s="5" t="n">
        <v>19158</v>
      </c>
      <c r="C14" s="5" t="n">
        <v>191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17"/>
  </cols>
  <sheetData>
    <row r="1" spans="1:4">
      <c r="A1" s="1" t="s">
        <v>281</v>
      </c>
      <c r="B1" s="2" t="s">
        <v>1</v>
      </c>
    </row>
    <row r="2" spans="1:4">
      <c r="B2" s="2" t="s">
        <v>282</v>
      </c>
      <c r="C2" s="2" t="s">
        <v>283</v>
      </c>
      <c r="D2" s="2" t="s">
        <v>284</v>
      </c>
    </row>
    <row r="3" spans="1:4">
      <c r="A3" s="4" t="s">
        <v>285</v>
      </c>
      <c r="B3" s="5" t="n">
        <v>117000</v>
      </c>
      <c r="C3" s="5" t="n">
        <v>118000</v>
      </c>
    </row>
    <row r="4" spans="1:4">
      <c r="A4" s="4" t="s">
        <v>286</v>
      </c>
      <c r="B4" s="4" t="s">
        <v>278</v>
      </c>
    </row>
    <row r="5" spans="1:4">
      <c r="A5" s="4" t="s">
        <v>287</v>
      </c>
      <c r="B5" s="4" t="s">
        <v>288</v>
      </c>
    </row>
    <row r="6" spans="1:4">
      <c r="A6" s="4" t="s">
        <v>289</v>
      </c>
    </row>
    <row r="7" spans="1:4">
      <c r="A7" s="4" t="s">
        <v>290</v>
      </c>
      <c r="B7" s="5" t="n">
        <v>400000</v>
      </c>
    </row>
    <row r="8" spans="1:4">
      <c r="A8" s="4" t="s">
        <v>291</v>
      </c>
    </row>
    <row r="9" spans="1:4">
      <c r="A9" s="4" t="s">
        <v>292</v>
      </c>
      <c r="D9" s="6" t="n">
        <v>2780</v>
      </c>
    </row>
    <row r="10" spans="1:4">
      <c r="A10" s="4" t="s">
        <v>293</v>
      </c>
      <c r="D10" s="4" t="s">
        <v>294</v>
      </c>
    </row>
    <row r="11" spans="1:4">
      <c r="A11" s="4" t="s">
        <v>295</v>
      </c>
    </row>
    <row r="12" spans="1:4">
      <c r="A12" s="4" t="s">
        <v>285</v>
      </c>
      <c r="B12" s="5" t="n">
        <v>9174</v>
      </c>
    </row>
    <row r="13" spans="1:4">
      <c r="A13" s="4" t="s">
        <v>296</v>
      </c>
      <c r="B13" s="4" t="s">
        <v>297</v>
      </c>
    </row>
    <row r="14" spans="1:4">
      <c r="A14" s="4" t="s">
        <v>298</v>
      </c>
    </row>
    <row r="15" spans="1:4">
      <c r="A15" s="4" t="s">
        <v>285</v>
      </c>
      <c r="B15" s="5" t="n">
        <v>10325</v>
      </c>
    </row>
    <row r="16" spans="1:4">
      <c r="A16" s="4" t="s">
        <v>296</v>
      </c>
      <c r="B16" s="4" t="s">
        <v>2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00</v>
      </c>
      <c r="B1" s="2" t="s">
        <v>301</v>
      </c>
    </row>
    <row r="2" spans="1:2">
      <c r="A2" s="4" t="s">
        <v>302</v>
      </c>
    </row>
    <row r="3" spans="1:2">
      <c r="A3" s="4" t="s">
        <v>303</v>
      </c>
      <c r="B3" s="5" t="n">
        <v>70200</v>
      </c>
    </row>
    <row r="4" spans="1:2">
      <c r="A4" s="4" t="s">
        <v>304</v>
      </c>
    </row>
    <row r="5" spans="1:2">
      <c r="A5" s="4" t="s">
        <v>303</v>
      </c>
      <c r="B5" s="6" t="n">
        <v>33000</v>
      </c>
    </row>
    <row r="6" spans="1:2">
      <c r="A6" s="4" t="s">
        <v>305</v>
      </c>
    </row>
    <row r="7" spans="1:2">
      <c r="A7" s="4" t="s">
        <v>303</v>
      </c>
      <c r="B7" s="5" t="n">
        <v>538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21</v>
      </c>
    </row>
    <row r="3" spans="1:3">
      <c r="A3" s="3" t="s">
        <v>161</v>
      </c>
    </row>
    <row r="4" spans="1:3">
      <c r="A4" s="4" t="s">
        <v>307</v>
      </c>
      <c r="B4" s="5" t="n">
        <v>114978</v>
      </c>
    </row>
    <row r="5" spans="1:3">
      <c r="A5" s="4" t="s">
        <v>308</v>
      </c>
      <c r="B5" s="5" t="n">
        <v>198319</v>
      </c>
      <c r="C5" s="4" t="s">
        <v>26</v>
      </c>
    </row>
    <row r="6" spans="1:3">
      <c r="A6" s="4" t="s">
        <v>309</v>
      </c>
      <c r="B6" s="4" t="s">
        <v>310</v>
      </c>
    </row>
    <row r="7" spans="1:3">
      <c r="A7" s="4" t="s">
        <v>311</v>
      </c>
      <c r="B7" s="4" t="s">
        <v>3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1</v>
      </c>
    </row>
    <row r="2" spans="1:3">
      <c r="A2" s="4" t="s">
        <v>314</v>
      </c>
      <c r="B2" s="5" t="n">
        <v>100471</v>
      </c>
      <c r="C2" s="4" t="s">
        <v>26</v>
      </c>
    </row>
    <row r="3" spans="1:3">
      <c r="A3" s="4" t="s">
        <v>315</v>
      </c>
    </row>
    <row r="4" spans="1:3">
      <c r="A4" s="4" t="s">
        <v>316</v>
      </c>
      <c r="B4" s="6" t="n">
        <v>103254</v>
      </c>
    </row>
    <row r="5" spans="1:3">
      <c r="A5" s="4" t="s">
        <v>317</v>
      </c>
      <c r="B5" s="6" t="n">
        <v>103254</v>
      </c>
    </row>
    <row r="6" spans="1:3">
      <c r="A6" s="4" t="s">
        <v>318</v>
      </c>
      <c r="B6" s="6" t="n">
        <v>-2783</v>
      </c>
    </row>
    <row r="7" spans="1:3">
      <c r="A7" s="4" t="s">
        <v>319</v>
      </c>
      <c r="B7" s="6" t="n">
        <v>100471</v>
      </c>
    </row>
    <row r="8" spans="1:3">
      <c r="A8" s="4" t="s">
        <v>314</v>
      </c>
      <c r="B8" s="6" t="n">
        <v>100471</v>
      </c>
    </row>
    <row r="9" spans="1:3">
      <c r="A9" s="4" t="s">
        <v>320</v>
      </c>
      <c r="B9" s="4" t="s">
        <v>26</v>
      </c>
    </row>
    <row r="10" spans="1:3">
      <c r="A10" s="4" t="s">
        <v>90</v>
      </c>
      <c r="B10" s="5" t="n">
        <v>1004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282</v>
      </c>
    </row>
    <row r="2" spans="1:2">
      <c r="A2" s="3" t="s">
        <v>161</v>
      </c>
    </row>
    <row r="3" spans="1:2">
      <c r="A3" s="4" t="s">
        <v>322</v>
      </c>
      <c r="B3" s="5" t="n">
        <v>103254</v>
      </c>
    </row>
    <row r="4" spans="1:2">
      <c r="A4" s="4" t="s">
        <v>323</v>
      </c>
      <c r="B4" s="5" t="n">
        <v>1032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9"/>
    <col customWidth="1" max="6" min="6" width="27"/>
    <col customWidth="1" max="7" min="7" width="80"/>
    <col customWidth="1" max="8" min="8" width="37"/>
    <col customWidth="1" max="9" min="9" width="30"/>
  </cols>
  <sheetData>
    <row r="1" spans="1:9">
      <c r="A1" s="1" t="s">
        <v>324</v>
      </c>
      <c r="B1" s="2" t="s">
        <v>325</v>
      </c>
      <c r="C1" s="2" t="s">
        <v>326</v>
      </c>
      <c r="D1" s="2" t="s">
        <v>327</v>
      </c>
      <c r="E1" s="2" t="s">
        <v>328</v>
      </c>
      <c r="F1" s="2" t="s">
        <v>329</v>
      </c>
      <c r="G1" s="2" t="s">
        <v>330</v>
      </c>
      <c r="H1" s="2" t="s">
        <v>331</v>
      </c>
      <c r="I1" s="2" t="s">
        <v>332</v>
      </c>
    </row>
    <row r="2" spans="1:9">
      <c r="A2" s="4" t="s">
        <v>53</v>
      </c>
      <c r="G2" s="6" t="n">
        <v>225000000</v>
      </c>
      <c r="H2" s="6" t="n">
        <v>225000000</v>
      </c>
      <c r="I2" s="6" t="n">
        <v>225000000</v>
      </c>
    </row>
    <row r="3" spans="1:9">
      <c r="A3" s="4" t="s">
        <v>333</v>
      </c>
      <c r="G3" s="7" t="n">
        <v>0.001</v>
      </c>
      <c r="H3" s="7" t="n">
        <v>0.001</v>
      </c>
      <c r="I3" s="7" t="n">
        <v>0.001</v>
      </c>
    </row>
    <row r="4" spans="1:9">
      <c r="A4" s="4" t="s">
        <v>57</v>
      </c>
      <c r="I4" s="6" t="n">
        <v>15000000</v>
      </c>
    </row>
    <row r="5" spans="1:9">
      <c r="A5" s="4" t="s">
        <v>334</v>
      </c>
      <c r="I5" s="7" t="n">
        <v>0.001</v>
      </c>
    </row>
    <row r="6" spans="1:9">
      <c r="A6" s="4" t="s">
        <v>335</v>
      </c>
      <c r="E6" s="4" t="s">
        <v>336</v>
      </c>
      <c r="G6" s="4" t="s">
        <v>337</v>
      </c>
    </row>
    <row r="7" spans="1:9">
      <c r="A7" s="4" t="s">
        <v>54</v>
      </c>
      <c r="G7" s="6" t="n">
        <v>19108331</v>
      </c>
      <c r="H7" s="6" t="n">
        <v>6036562</v>
      </c>
    </row>
    <row r="8" spans="1:9">
      <c r="A8" s="4" t="s">
        <v>338</v>
      </c>
      <c r="G8" s="4" t="s">
        <v>339</v>
      </c>
    </row>
    <row r="9" spans="1:9">
      <c r="A9" s="4" t="s">
        <v>340</v>
      </c>
      <c r="G9" s="4" t="s">
        <v>26</v>
      </c>
      <c r="H9" s="5" t="n">
        <v>6968991</v>
      </c>
    </row>
    <row r="10" spans="1:9">
      <c r="A10" s="4" t="s">
        <v>341</v>
      </c>
      <c r="G10" s="4" t="s">
        <v>26</v>
      </c>
      <c r="H10" s="6" t="n">
        <v>6000000</v>
      </c>
    </row>
    <row r="11" spans="1:9">
      <c r="A11" s="4" t="s">
        <v>342</v>
      </c>
      <c r="G11" s="4" t="s">
        <v>26</v>
      </c>
      <c r="H11" s="5" t="n">
        <v>2537844</v>
      </c>
    </row>
    <row r="12" spans="1:9">
      <c r="A12" s="4" t="s">
        <v>343</v>
      </c>
    </row>
    <row r="13" spans="1:9">
      <c r="A13" s="4" t="s">
        <v>344</v>
      </c>
      <c r="G13" s="5" t="n">
        <v>93</v>
      </c>
    </row>
    <row r="14" spans="1:9">
      <c r="A14" s="4" t="s">
        <v>345</v>
      </c>
    </row>
    <row r="15" spans="1:9">
      <c r="A15" s="4" t="s">
        <v>344</v>
      </c>
      <c r="G15" s="8" t="n">
        <v>0.15</v>
      </c>
    </row>
    <row r="16" spans="1:9">
      <c r="A16" s="4" t="s">
        <v>346</v>
      </c>
    </row>
    <row r="17" spans="1:9">
      <c r="A17" s="4" t="s">
        <v>341</v>
      </c>
      <c r="D17" s="5" t="n">
        <v>5500000</v>
      </c>
    </row>
    <row r="18" spans="1:9">
      <c r="A18" s="4" t="s">
        <v>347</v>
      </c>
      <c r="D18" s="6" t="n">
        <v>2307685</v>
      </c>
    </row>
    <row r="19" spans="1:9">
      <c r="A19" s="4" t="s">
        <v>348</v>
      </c>
    </row>
    <row r="20" spans="1:9">
      <c r="A20" s="4" t="s">
        <v>344</v>
      </c>
      <c r="D20" s="8" t="n">
        <v>1.3</v>
      </c>
    </row>
    <row r="21" spans="1:9">
      <c r="A21" s="4" t="s">
        <v>349</v>
      </c>
      <c r="D21" s="4" t="s">
        <v>278</v>
      </c>
    </row>
    <row r="22" spans="1:9">
      <c r="A22" s="4" t="s">
        <v>350</v>
      </c>
    </row>
    <row r="23" spans="1:9">
      <c r="A23" s="4" t="s">
        <v>351</v>
      </c>
      <c r="G23" s="6" t="n">
        <v>100000</v>
      </c>
    </row>
    <row r="24" spans="1:9">
      <c r="A24" s="4" t="s">
        <v>352</v>
      </c>
      <c r="G24" s="6" t="n">
        <v>2000000</v>
      </c>
    </row>
    <row r="25" spans="1:9">
      <c r="A25" s="4" t="s">
        <v>353</v>
      </c>
      <c r="G25" s="5" t="n">
        <v>6500000</v>
      </c>
    </row>
    <row r="26" spans="1:9">
      <c r="A26" s="4" t="s">
        <v>354</v>
      </c>
      <c r="G26" s="6" t="n">
        <v>10</v>
      </c>
    </row>
    <row r="27" spans="1:9">
      <c r="A27" s="4" t="s">
        <v>355</v>
      </c>
      <c r="G27" s="4" t="s">
        <v>356</v>
      </c>
    </row>
    <row r="28" spans="1:9">
      <c r="A28" s="4" t="s">
        <v>357</v>
      </c>
      <c r="G28" s="6" t="n">
        <v>1807562</v>
      </c>
    </row>
    <row r="29" spans="1:9">
      <c r="A29" s="4" t="s">
        <v>358</v>
      </c>
      <c r="G29" s="4" t="s">
        <v>359</v>
      </c>
    </row>
    <row r="30" spans="1:9">
      <c r="A30" s="4" t="s">
        <v>360</v>
      </c>
    </row>
    <row r="31" spans="1:9">
      <c r="A31" s="4" t="s">
        <v>361</v>
      </c>
      <c r="G31" s="5" t="n">
        <v>500000</v>
      </c>
    </row>
    <row r="32" spans="1:9">
      <c r="A32" s="4" t="s">
        <v>358</v>
      </c>
      <c r="G32" s="4" t="s">
        <v>359</v>
      </c>
    </row>
    <row r="33" spans="1:9">
      <c r="A33" s="4" t="s">
        <v>362</v>
      </c>
    </row>
    <row r="34" spans="1:9">
      <c r="A34" s="4" t="s">
        <v>363</v>
      </c>
      <c r="G34" s="6" t="n">
        <v>100000</v>
      </c>
    </row>
    <row r="35" spans="1:9">
      <c r="A35" s="4" t="s">
        <v>364</v>
      </c>
      <c r="G35" s="8" t="n">
        <v>0.25</v>
      </c>
    </row>
    <row r="36" spans="1:9">
      <c r="A36" s="4" t="s">
        <v>365</v>
      </c>
      <c r="G36" s="8" t="n">
        <v>0.86</v>
      </c>
    </row>
    <row r="37" spans="1:9">
      <c r="A37" s="4" t="s">
        <v>366</v>
      </c>
    </row>
    <row r="38" spans="1:9">
      <c r="A38" s="4" t="s">
        <v>351</v>
      </c>
      <c r="G38" s="4" t="s">
        <v>26</v>
      </c>
    </row>
    <row r="39" spans="1:9">
      <c r="A39" s="4" t="s">
        <v>367</v>
      </c>
    </row>
    <row r="40" spans="1:9">
      <c r="A40" s="4" t="s">
        <v>351</v>
      </c>
      <c r="F40" s="6" t="n">
        <v>1800000</v>
      </c>
    </row>
    <row r="41" spans="1:9">
      <c r="A41" s="4" t="s">
        <v>353</v>
      </c>
      <c r="F41" s="5" t="n">
        <v>500000</v>
      </c>
    </row>
    <row r="42" spans="1:9">
      <c r="A42" s="4" t="s">
        <v>368</v>
      </c>
    </row>
    <row r="43" spans="1:9">
      <c r="A43" s="4" t="s">
        <v>340</v>
      </c>
      <c r="C43" s="5" t="n">
        <v>6500000</v>
      </c>
    </row>
    <row r="44" spans="1:9">
      <c r="A44" s="4" t="s">
        <v>369</v>
      </c>
    </row>
    <row r="45" spans="1:9">
      <c r="A45" s="4" t="s">
        <v>370</v>
      </c>
      <c r="G45" s="6" t="n">
        <v>8100000</v>
      </c>
    </row>
    <row r="46" spans="1:9">
      <c r="A46" s="4" t="s">
        <v>371</v>
      </c>
      <c r="G46" s="5" t="n">
        <v>1400000</v>
      </c>
    </row>
    <row r="47" spans="1:9">
      <c r="A47" s="4" t="s">
        <v>372</v>
      </c>
      <c r="G47" s="5" t="n">
        <v>50000</v>
      </c>
    </row>
    <row r="48" spans="1:9">
      <c r="A48" s="4" t="s">
        <v>373</v>
      </c>
    </row>
    <row r="49" spans="1:9">
      <c r="A49" s="4" t="s">
        <v>353</v>
      </c>
      <c r="B49" s="5" t="n">
        <v>3673159</v>
      </c>
    </row>
    <row r="50" spans="1:9">
      <c r="A50" s="4" t="s">
        <v>374</v>
      </c>
    </row>
    <row r="51" spans="1:9">
      <c r="A51" s="4" t="s">
        <v>353</v>
      </c>
      <c r="B51" s="5" t="n">
        <v>8030917</v>
      </c>
    </row>
    <row r="52" spans="1:9">
      <c r="A52" s="4" t="s">
        <v>375</v>
      </c>
    </row>
    <row r="53" spans="1:9">
      <c r="A53" s="4" t="s">
        <v>370</v>
      </c>
      <c r="F53" s="6" t="n">
        <v>16800000</v>
      </c>
    </row>
    <row r="54" spans="1:9">
      <c r="A54" s="4" t="s">
        <v>371</v>
      </c>
      <c r="F54" s="5" t="n">
        <v>4400000</v>
      </c>
    </row>
    <row r="55" spans="1:9">
      <c r="A55" s="4" t="s">
        <v>372</v>
      </c>
      <c r="F55" s="5" t="n">
        <v>200000</v>
      </c>
    </row>
    <row r="56" spans="1:9">
      <c r="A56" s="4" t="s">
        <v>376</v>
      </c>
    </row>
    <row r="57" spans="1:9">
      <c r="A57" s="4" t="s">
        <v>57</v>
      </c>
      <c r="I57" s="6" t="n">
        <v>9500</v>
      </c>
    </row>
    <row r="58" spans="1:9">
      <c r="A58" s="4" t="s">
        <v>377</v>
      </c>
    </row>
    <row r="59" spans="1:9">
      <c r="A59" s="4" t="s">
        <v>378</v>
      </c>
      <c r="D59" s="4" t="s">
        <v>379</v>
      </c>
    </row>
    <row r="60" spans="1:9">
      <c r="A60" s="4" t="s">
        <v>380</v>
      </c>
    </row>
    <row r="61" spans="1:9">
      <c r="A61" s="4" t="s">
        <v>57</v>
      </c>
      <c r="I61" s="6" t="n">
        <v>6000</v>
      </c>
    </row>
    <row r="62" spans="1:9">
      <c r="A62" s="4" t="s">
        <v>381</v>
      </c>
    </row>
    <row r="63" spans="1:9">
      <c r="A63" s="4" t="s">
        <v>334</v>
      </c>
      <c r="D63" s="5" t="n">
        <v>1000</v>
      </c>
    </row>
    <row r="64" spans="1:9">
      <c r="A64" s="4" t="s">
        <v>382</v>
      </c>
      <c r="D64" s="8" t="n">
        <v>1.3</v>
      </c>
    </row>
    <row r="65" spans="1:9">
      <c r="A65" s="4" t="s">
        <v>351</v>
      </c>
      <c r="D65" s="6" t="n">
        <v>6000</v>
      </c>
    </row>
    <row r="66" spans="1:9">
      <c r="A66" s="4" t="s">
        <v>383</v>
      </c>
    </row>
    <row r="67" spans="1:9">
      <c r="A67" s="4" t="s">
        <v>57</v>
      </c>
      <c r="I67" s="6" t="n">
        <v>1880</v>
      </c>
    </row>
    <row r="68" spans="1:9">
      <c r="A68" s="4" t="s">
        <v>384</v>
      </c>
    </row>
    <row r="69" spans="1:9">
      <c r="A69" s="4" t="s">
        <v>334</v>
      </c>
      <c r="D69" s="5" t="n">
        <v>1000</v>
      </c>
    </row>
    <row r="70" spans="1:9">
      <c r="A70" s="4" t="s">
        <v>382</v>
      </c>
      <c r="D70" s="8" t="n">
        <v>1.64</v>
      </c>
    </row>
    <row r="71" spans="1:9">
      <c r="A71" s="4" t="s">
        <v>342</v>
      </c>
      <c r="D71" s="5" t="n">
        <v>700000</v>
      </c>
    </row>
    <row r="72" spans="1:9">
      <c r="A72" s="4" t="s">
        <v>385</v>
      </c>
      <c r="D72" s="5" t="n">
        <v>200000</v>
      </c>
    </row>
    <row r="73" spans="1:9">
      <c r="A73" s="4" t="s">
        <v>47</v>
      </c>
    </row>
    <row r="74" spans="1:9">
      <c r="A74" s="4" t="s">
        <v>57</v>
      </c>
      <c r="G74" s="6" t="n">
        <v>9500</v>
      </c>
      <c r="H74" s="6" t="n">
        <v>9500</v>
      </c>
    </row>
    <row r="75" spans="1:9">
      <c r="A75" s="4" t="s">
        <v>334</v>
      </c>
      <c r="G75" s="7" t="n">
        <v>0.001</v>
      </c>
      <c r="H75" s="7" t="n">
        <v>0.001</v>
      </c>
    </row>
    <row r="76" spans="1:9">
      <c r="A76" s="4" t="s">
        <v>58</v>
      </c>
      <c r="G76" s="6" t="n">
        <v>0</v>
      </c>
      <c r="H76" s="6" t="n">
        <v>4080</v>
      </c>
    </row>
    <row r="77" spans="1:9">
      <c r="A77" s="4" t="s">
        <v>59</v>
      </c>
      <c r="G77" s="6" t="n">
        <v>0</v>
      </c>
      <c r="H77" s="6" t="n">
        <v>4080</v>
      </c>
    </row>
    <row r="78" spans="1:9">
      <c r="A78" s="4" t="s">
        <v>382</v>
      </c>
      <c r="G78" s="5" t="n">
        <v>4</v>
      </c>
    </row>
    <row r="79" spans="1:9">
      <c r="A79" s="4" t="s">
        <v>49</v>
      </c>
    </row>
    <row r="80" spans="1:9">
      <c r="A80" s="4" t="s">
        <v>57</v>
      </c>
      <c r="G80" s="6" t="n">
        <v>6000</v>
      </c>
      <c r="H80" s="6" t="n">
        <v>6000</v>
      </c>
    </row>
    <row r="81" spans="1:9">
      <c r="A81" s="4" t="s">
        <v>334</v>
      </c>
      <c r="G81" s="7" t="n">
        <v>0.001</v>
      </c>
      <c r="H81" s="7" t="n">
        <v>0.001</v>
      </c>
    </row>
    <row r="82" spans="1:9">
      <c r="A82" s="4" t="s">
        <v>58</v>
      </c>
      <c r="G82" s="6" t="n">
        <v>1850</v>
      </c>
      <c r="H82" s="6" t="n">
        <v>5608</v>
      </c>
    </row>
    <row r="83" spans="1:9">
      <c r="A83" s="4" t="s">
        <v>59</v>
      </c>
      <c r="G83" s="6" t="n">
        <v>1850</v>
      </c>
      <c r="H83" s="6" t="n">
        <v>5608</v>
      </c>
    </row>
    <row r="84" spans="1:9">
      <c r="A84" s="4" t="s">
        <v>382</v>
      </c>
      <c r="G84" s="8" t="n">
        <v>1.3</v>
      </c>
    </row>
    <row r="85" spans="1:9">
      <c r="A85" s="4" t="s">
        <v>50</v>
      </c>
    </row>
    <row r="86" spans="1:9">
      <c r="A86" s="4" t="s">
        <v>57</v>
      </c>
      <c r="G86" s="6" t="n">
        <v>1880</v>
      </c>
      <c r="H86" s="6" t="n">
        <v>1880</v>
      </c>
    </row>
    <row r="87" spans="1:9">
      <c r="A87" s="4" t="s">
        <v>334</v>
      </c>
      <c r="G87" s="7" t="n">
        <v>0.001</v>
      </c>
      <c r="H87" s="7" t="n">
        <v>0.001</v>
      </c>
    </row>
    <row r="88" spans="1:9">
      <c r="A88" s="4" t="s">
        <v>58</v>
      </c>
      <c r="G88" s="6" t="n">
        <v>240</v>
      </c>
      <c r="H88" s="6" t="n">
        <v>1880</v>
      </c>
    </row>
    <row r="89" spans="1:9">
      <c r="A89" s="4" t="s">
        <v>59</v>
      </c>
      <c r="G89" s="6" t="n">
        <v>240</v>
      </c>
      <c r="H89" s="6" t="n">
        <v>1880</v>
      </c>
    </row>
    <row r="90" spans="1:9">
      <c r="A90" s="4" t="s">
        <v>382</v>
      </c>
      <c r="G90" s="8" t="n">
        <v>1.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30"/>
  </cols>
  <sheetData>
    <row r="1" spans="1:2">
      <c r="A1" s="1" t="s">
        <v>386</v>
      </c>
      <c r="B1" s="2" t="s">
        <v>387</v>
      </c>
    </row>
    <row r="2" spans="1:2">
      <c r="A2" s="4" t="s">
        <v>388</v>
      </c>
      <c r="B2" s="6" t="n">
        <v>8413017</v>
      </c>
    </row>
    <row r="3" spans="1:2">
      <c r="A3" s="4" t="s">
        <v>389</v>
      </c>
      <c r="B3" s="8" t="n">
        <v>0.95</v>
      </c>
    </row>
    <row r="4" spans="1:2">
      <c r="A4" s="4" t="s">
        <v>390</v>
      </c>
      <c r="B4" s="4" t="s">
        <v>391</v>
      </c>
    </row>
    <row r="5" spans="1:2">
      <c r="A5" s="4" t="s">
        <v>345</v>
      </c>
    </row>
    <row r="6" spans="1:2">
      <c r="A6" s="4" t="s">
        <v>392</v>
      </c>
      <c r="B6" s="8" t="n">
        <v>0.15</v>
      </c>
    </row>
    <row r="7" spans="1:2">
      <c r="A7" s="4" t="s">
        <v>343</v>
      </c>
    </row>
    <row r="8" spans="1:2">
      <c r="A8" s="4" t="s">
        <v>392</v>
      </c>
      <c r="B8" s="5" t="n">
        <v>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29"/>
    <col customWidth="1" max="3" min="3" width="14"/>
    <col customWidth="1" max="4" min="4" width="14"/>
    <col customWidth="1" max="5" min="5" width="80"/>
    <col customWidth="1" max="6" min="6" width="14"/>
  </cols>
  <sheetData>
    <row r="1" spans="1:6">
      <c r="A1" s="1" t="s">
        <v>393</v>
      </c>
      <c r="B1" s="2" t="s">
        <v>328</v>
      </c>
      <c r="C1" s="2" t="s">
        <v>394</v>
      </c>
      <c r="D1" s="2" t="s">
        <v>395</v>
      </c>
      <c r="E1" s="2" t="s">
        <v>2</v>
      </c>
      <c r="F1" s="2" t="s">
        <v>21</v>
      </c>
    </row>
    <row r="2" spans="1:6">
      <c r="A2" s="4" t="s">
        <v>396</v>
      </c>
      <c r="E2" s="8" t="n">
        <v>0.62</v>
      </c>
    </row>
    <row r="3" spans="1:6">
      <c r="A3" s="4" t="s">
        <v>397</v>
      </c>
      <c r="E3" s="4" t="s">
        <v>398</v>
      </c>
      <c r="F3" s="4" t="s">
        <v>398</v>
      </c>
    </row>
    <row r="4" spans="1:6">
      <c r="A4" s="4" t="s">
        <v>399</v>
      </c>
      <c r="E4" s="4" t="s">
        <v>398</v>
      </c>
    </row>
    <row r="5" spans="1:6">
      <c r="A5" s="4" t="s">
        <v>335</v>
      </c>
      <c r="B5" s="4" t="s">
        <v>336</v>
      </c>
      <c r="E5" s="4" t="s">
        <v>337</v>
      </c>
    </row>
    <row r="6" spans="1:6">
      <c r="A6" s="4" t="s">
        <v>400</v>
      </c>
      <c r="E6" s="5" t="n">
        <v>438248</v>
      </c>
      <c r="F6" s="5" t="n">
        <v>645823</v>
      </c>
    </row>
    <row r="7" spans="1:6">
      <c r="A7" s="4" t="s">
        <v>401</v>
      </c>
      <c r="E7" s="5" t="n">
        <v>254000</v>
      </c>
    </row>
    <row r="8" spans="1:6">
      <c r="A8" s="4" t="s">
        <v>402</v>
      </c>
      <c r="E8" s="4" t="s">
        <v>403</v>
      </c>
    </row>
    <row r="9" spans="1:6">
      <c r="A9" s="4" t="s">
        <v>404</v>
      </c>
      <c r="E9" s="4" t="s">
        <v>26</v>
      </c>
      <c r="F9" s="4" t="s">
        <v>26</v>
      </c>
    </row>
    <row r="10" spans="1:6">
      <c r="A10" s="4" t="s">
        <v>405</v>
      </c>
    </row>
    <row r="11" spans="1:6">
      <c r="A11" s="4" t="s">
        <v>406</v>
      </c>
      <c r="E11" s="6" t="n">
        <v>2750000</v>
      </c>
    </row>
    <row r="12" spans="1:6">
      <c r="A12" s="4" t="s">
        <v>407</v>
      </c>
      <c r="E12" s="6" t="n">
        <v>1737615</v>
      </c>
    </row>
    <row r="13" spans="1:6">
      <c r="A13" s="4" t="s">
        <v>408</v>
      </c>
    </row>
    <row r="14" spans="1:6">
      <c r="A14" s="4" t="s">
        <v>409</v>
      </c>
      <c r="C14" s="6" t="n">
        <v>2585871</v>
      </c>
      <c r="D14" s="6" t="n">
        <v>83800</v>
      </c>
    </row>
    <row r="15" spans="1:6">
      <c r="A15" s="4" t="s">
        <v>410</v>
      </c>
    </row>
    <row r="16" spans="1:6">
      <c r="A16" s="4" t="s">
        <v>411</v>
      </c>
      <c r="E16" s="4" t="s">
        <v>412</v>
      </c>
    </row>
    <row r="17" spans="1:6">
      <c r="A17" s="4" t="s">
        <v>413</v>
      </c>
      <c r="E17" s="4" t="s">
        <v>4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15</v>
      </c>
      <c r="B1" s="2" t="s">
        <v>1</v>
      </c>
    </row>
    <row r="2" spans="1:2">
      <c r="B2" s="2" t="s">
        <v>416</v>
      </c>
    </row>
    <row r="3" spans="1:2">
      <c r="A3" s="3" t="s">
        <v>170</v>
      </c>
    </row>
    <row r="4" spans="1:2">
      <c r="A4" s="4" t="s">
        <v>417</v>
      </c>
      <c r="B4" s="6" t="n">
        <v>673885</v>
      </c>
    </row>
    <row r="5" spans="1:2">
      <c r="A5" s="4" t="s">
        <v>418</v>
      </c>
      <c r="B5" s="6" t="n">
        <v>698750</v>
      </c>
    </row>
    <row r="6" spans="1:2">
      <c r="A6" s="4" t="s">
        <v>419</v>
      </c>
      <c r="B6" s="6" t="n">
        <v>-207991</v>
      </c>
    </row>
    <row r="7" spans="1:2">
      <c r="A7" s="4" t="s">
        <v>420</v>
      </c>
      <c r="B7" s="6" t="n">
        <v>1164644</v>
      </c>
    </row>
    <row r="8" spans="1:2">
      <c r="A8" s="4" t="s">
        <v>421</v>
      </c>
      <c r="B8" s="6" t="n">
        <v>481883</v>
      </c>
    </row>
    <row r="9" spans="1:2">
      <c r="A9" s="4" t="s">
        <v>422</v>
      </c>
      <c r="B9" s="8" t="n">
        <v>19.82</v>
      </c>
    </row>
    <row r="10" spans="1:2">
      <c r="A10" s="4" t="s">
        <v>423</v>
      </c>
      <c r="B10" s="9" t="n">
        <v>0.62</v>
      </c>
    </row>
    <row r="11" spans="1:2">
      <c r="A11" s="4" t="s">
        <v>424</v>
      </c>
      <c r="B11" s="9" t="n">
        <v>27.5</v>
      </c>
    </row>
    <row r="12" spans="1:2">
      <c r="A12" s="4" t="s">
        <v>425</v>
      </c>
      <c r="B12" s="9" t="n">
        <v>6.93</v>
      </c>
    </row>
    <row r="13" spans="1:2">
      <c r="A13" s="4" t="s">
        <v>426</v>
      </c>
      <c r="B13" s="8" t="n">
        <v>20.54</v>
      </c>
    </row>
    <row r="14" spans="1:2">
      <c r="A14" s="4" t="s">
        <v>427</v>
      </c>
      <c r="B14" s="4" t="s">
        <v>26</v>
      </c>
    </row>
    <row r="15" spans="1:2">
      <c r="A15" s="4" t="s">
        <v>428</v>
      </c>
      <c r="B15" s="4" t="s">
        <v>26</v>
      </c>
    </row>
    <row r="16" spans="1:2">
      <c r="A16" s="4" t="s">
        <v>429</v>
      </c>
      <c r="B16" s="4" t="s">
        <v>26</v>
      </c>
    </row>
    <row r="17" spans="1:2">
      <c r="A17" s="4" t="s">
        <v>430</v>
      </c>
      <c r="B17" s="4" t="s">
        <v>26</v>
      </c>
    </row>
    <row r="18" spans="1:2">
      <c r="A18" s="4" t="s">
        <v>431</v>
      </c>
      <c r="B18" s="4" t="s">
        <v>26</v>
      </c>
    </row>
    <row r="19" spans="1:2">
      <c r="A19" s="4" t="s">
        <v>432</v>
      </c>
      <c r="B19" s="4" t="s">
        <v>433</v>
      </c>
    </row>
    <row r="20" spans="1:2">
      <c r="A20" s="4" t="s">
        <v>434</v>
      </c>
      <c r="B20" s="4" t="s">
        <v>435</v>
      </c>
    </row>
    <row r="21" spans="1:2">
      <c r="A21" s="4" t="s">
        <v>436</v>
      </c>
      <c r="B21" s="4" t="s">
        <v>437</v>
      </c>
    </row>
    <row r="22" spans="1:2">
      <c r="A22" s="4" t="s">
        <v>438</v>
      </c>
      <c r="B22"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60</v>
      </c>
      <c r="C1" s="2" t="s">
        <v>1</v>
      </c>
    </row>
    <row r="2" spans="1:4">
      <c r="C2" s="2" t="s">
        <v>2</v>
      </c>
      <c r="D2" s="2" t="s">
        <v>21</v>
      </c>
    </row>
    <row r="3" spans="1:4">
      <c r="A3" s="3" t="s">
        <v>61</v>
      </c>
    </row>
    <row r="4" spans="1:4">
      <c r="A4" s="4" t="s">
        <v>62</v>
      </c>
      <c r="B4" s="4" t="s">
        <v>63</v>
      </c>
      <c r="C4" s="5" t="n">
        <v>6126972</v>
      </c>
      <c r="D4" s="5" t="n">
        <v>12259940</v>
      </c>
    </row>
    <row r="5" spans="1:4">
      <c r="A5" s="4" t="s">
        <v>64</v>
      </c>
      <c r="C5" s="6" t="n">
        <v>146281</v>
      </c>
      <c r="D5" s="6" t="n">
        <v>204396</v>
      </c>
    </row>
    <row r="6" spans="1:4">
      <c r="A6" s="4" t="s">
        <v>65</v>
      </c>
      <c r="C6" s="6" t="n">
        <v>4570932</v>
      </c>
      <c r="D6" s="6" t="n">
        <v>5425033</v>
      </c>
    </row>
    <row r="7" spans="1:4">
      <c r="A7" s="4" t="s">
        <v>66</v>
      </c>
      <c r="C7" s="6" t="n">
        <v>10844185</v>
      </c>
      <c r="D7" s="6" t="n">
        <v>17889369</v>
      </c>
    </row>
    <row r="8" spans="1:4">
      <c r="A8" s="4" t="s">
        <v>67</v>
      </c>
      <c r="C8" s="6" t="n">
        <v>-10844185</v>
      </c>
      <c r="D8" s="6" t="n">
        <v>-17889369</v>
      </c>
    </row>
    <row r="9" spans="1:4">
      <c r="A9" s="3" t="s">
        <v>68</v>
      </c>
    </row>
    <row r="10" spans="1:4">
      <c r="A10" s="4" t="s">
        <v>69</v>
      </c>
      <c r="C10" s="6" t="n">
        <v>123052</v>
      </c>
      <c r="D10" s="6" t="n">
        <v>126835</v>
      </c>
    </row>
    <row r="11" spans="1:4">
      <c r="A11" s="4" t="s">
        <v>70</v>
      </c>
      <c r="B11" s="4" t="s">
        <v>63</v>
      </c>
      <c r="C11" s="6" t="n">
        <v>588114</v>
      </c>
      <c r="D11" s="6" t="n">
        <v>893823</v>
      </c>
    </row>
    <row r="12" spans="1:4">
      <c r="A12" s="4" t="s">
        <v>71</v>
      </c>
      <c r="C12" s="6" t="n">
        <v>711166</v>
      </c>
      <c r="D12" s="6" t="n">
        <v>1020658</v>
      </c>
    </row>
    <row r="13" spans="1:4">
      <c r="A13" s="4" t="s">
        <v>72</v>
      </c>
      <c r="C13" s="6" t="n">
        <v>-10133019</v>
      </c>
      <c r="D13" s="6" t="n">
        <v>-16868711</v>
      </c>
    </row>
    <row r="14" spans="1:4">
      <c r="A14" s="3" t="s">
        <v>73</v>
      </c>
    </row>
    <row r="15" spans="1:4">
      <c r="A15" s="4" t="s">
        <v>74</v>
      </c>
      <c r="C15" s="6" t="n">
        <v>923</v>
      </c>
      <c r="D15" s="6" t="n">
        <v>-923</v>
      </c>
    </row>
    <row r="16" spans="1:4">
      <c r="A16" s="4" t="s">
        <v>75</v>
      </c>
      <c r="C16" s="6" t="n">
        <v>-10132096</v>
      </c>
      <c r="D16" s="6" t="n">
        <v>-16869634</v>
      </c>
    </row>
    <row r="17" spans="1:4">
      <c r="A17" s="4" t="s">
        <v>76</v>
      </c>
      <c r="C17" s="6" t="n">
        <v>-10133019</v>
      </c>
      <c r="D17" s="6" t="n">
        <v>-16868711</v>
      </c>
    </row>
    <row r="18" spans="1:4">
      <c r="A18" s="4" t="s">
        <v>77</v>
      </c>
      <c r="C18" s="4" t="s">
        <v>26</v>
      </c>
      <c r="D18" s="6" t="n">
        <v>-2537844</v>
      </c>
    </row>
    <row r="19" spans="1:4">
      <c r="A19" s="4" t="s">
        <v>78</v>
      </c>
      <c r="C19" s="5" t="n">
        <v>-10133019</v>
      </c>
      <c r="D19" s="5" t="n">
        <v>-19406555</v>
      </c>
    </row>
    <row r="20" spans="1:4">
      <c r="A20" s="4" t="s">
        <v>79</v>
      </c>
      <c r="C20" s="8" t="n">
        <v>-1.06</v>
      </c>
      <c r="D20" s="8" t="n">
        <v>-3.66</v>
      </c>
    </row>
    <row r="21" spans="1:4">
      <c r="A21" s="4" t="s">
        <v>80</v>
      </c>
      <c r="C21" s="6" t="n">
        <v>9570061</v>
      </c>
      <c r="D21" s="6" t="n">
        <v>5304667</v>
      </c>
    </row>
    <row r="22" spans="1:4"/>
    <row r="23" spans="1:4">
      <c r="A23" s="4" t="s">
        <v>63</v>
      </c>
      <c r="B23" s="4" t="s">
        <v>81</v>
      </c>
    </row>
  </sheetData>
  <mergeCells count="4">
    <mergeCell ref="A1:B2"/>
    <mergeCell ref="C1:D1"/>
    <mergeCell ref="A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21</v>
      </c>
    </row>
    <row r="3" spans="1:3">
      <c r="A3" s="4" t="s">
        <v>397</v>
      </c>
      <c r="B3" s="4" t="s">
        <v>398</v>
      </c>
      <c r="C3" s="4" t="s">
        <v>398</v>
      </c>
    </row>
    <row r="4" spans="1:3">
      <c r="A4" s="4" t="s">
        <v>441</v>
      </c>
      <c r="B4" s="4" t="s">
        <v>442</v>
      </c>
      <c r="C4" s="4" t="s">
        <v>443</v>
      </c>
    </row>
    <row r="5" spans="1:3">
      <c r="A5" s="4" t="s">
        <v>444</v>
      </c>
      <c r="B5" s="4" t="s">
        <v>445</v>
      </c>
      <c r="C5" s="4" t="s">
        <v>446</v>
      </c>
    </row>
    <row r="6" spans="1:3">
      <c r="A6" s="4" t="s">
        <v>447</v>
      </c>
      <c r="B6" s="4" t="s">
        <v>448</v>
      </c>
      <c r="C6" s="4" t="s">
        <v>449</v>
      </c>
    </row>
    <row r="7" spans="1:3">
      <c r="A7" s="4" t="s">
        <v>450</v>
      </c>
      <c r="B7" s="4" t="s">
        <v>451</v>
      </c>
      <c r="C7" s="4" t="s">
        <v>452</v>
      </c>
    </row>
    <row r="8" spans="1:3">
      <c r="A8" s="4" t="s">
        <v>345</v>
      </c>
    </row>
    <row r="9" spans="1:3">
      <c r="A9" s="4" t="s">
        <v>453</v>
      </c>
      <c r="B9" s="4" t="s">
        <v>278</v>
      </c>
      <c r="C9" s="4" t="s">
        <v>278</v>
      </c>
    </row>
    <row r="10" spans="1:3">
      <c r="A10" s="4" t="s">
        <v>454</v>
      </c>
      <c r="B10" s="8" t="n">
        <v>0.6</v>
      </c>
      <c r="C10" s="8" t="n">
        <v>1.85</v>
      </c>
    </row>
    <row r="11" spans="1:3">
      <c r="A11" s="4" t="s">
        <v>343</v>
      </c>
    </row>
    <row r="12" spans="1:3">
      <c r="A12" s="4" t="s">
        <v>453</v>
      </c>
      <c r="B12" s="4" t="s">
        <v>280</v>
      </c>
      <c r="C12" s="4" t="s">
        <v>414</v>
      </c>
    </row>
    <row r="13" spans="1:3">
      <c r="A13" s="4" t="s">
        <v>454</v>
      </c>
      <c r="B13" s="8" t="n">
        <v>1.04</v>
      </c>
      <c r="C13" s="8" t="n">
        <v>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5</v>
      </c>
      <c r="B1" s="2" t="s">
        <v>1</v>
      </c>
    </row>
    <row r="2" spans="1:3">
      <c r="B2" s="2" t="s">
        <v>2</v>
      </c>
      <c r="C2" s="2" t="s">
        <v>21</v>
      </c>
    </row>
    <row r="3" spans="1:3">
      <c r="A3" s="4" t="s">
        <v>456</v>
      </c>
      <c r="B3" s="5" t="n">
        <v>63500000</v>
      </c>
    </row>
    <row r="4" spans="1:3">
      <c r="A4" s="4" t="s">
        <v>457</v>
      </c>
      <c r="B4" s="4" t="s">
        <v>458</v>
      </c>
    </row>
    <row r="5" spans="1:3">
      <c r="A5" s="4" t="s">
        <v>459</v>
      </c>
      <c r="B5" s="4" t="s">
        <v>26</v>
      </c>
      <c r="C5" s="4" t="s">
        <v>26</v>
      </c>
    </row>
    <row r="6" spans="1:3">
      <c r="A6" s="4" t="s">
        <v>460</v>
      </c>
      <c r="B6" s="4" t="s">
        <v>26</v>
      </c>
    </row>
    <row r="7" spans="1:3">
      <c r="A7" s="4" t="s">
        <v>461</v>
      </c>
      <c r="B7" s="4" t="s">
        <v>26</v>
      </c>
    </row>
    <row r="8" spans="1:3">
      <c r="A8" s="4" t="s">
        <v>462</v>
      </c>
    </row>
    <row r="9" spans="1:3">
      <c r="A9" s="4" t="s">
        <v>463</v>
      </c>
      <c r="B9" s="5" t="n">
        <v>3200000</v>
      </c>
    </row>
    <row r="10" spans="1:3">
      <c r="A10" s="4" t="s">
        <v>464</v>
      </c>
      <c r="B10" s="4" t="s">
        <v>465</v>
      </c>
    </row>
    <row r="11" spans="1:3">
      <c r="A11" s="4" t="s">
        <v>466</v>
      </c>
    </row>
    <row r="12" spans="1:3">
      <c r="A12" s="4" t="s">
        <v>463</v>
      </c>
      <c r="B12" s="5" t="n">
        <v>3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21</v>
      </c>
    </row>
    <row r="3" spans="1:3">
      <c r="A3" s="3" t="s">
        <v>176</v>
      </c>
    </row>
    <row r="4" spans="1:3">
      <c r="A4" s="4" t="s">
        <v>468</v>
      </c>
      <c r="B4" s="4" t="s">
        <v>469</v>
      </c>
      <c r="C4" s="4" t="s">
        <v>469</v>
      </c>
    </row>
    <row r="5" spans="1:3">
      <c r="A5" s="4" t="s">
        <v>470</v>
      </c>
      <c r="B5" s="4" t="s">
        <v>471</v>
      </c>
      <c r="C5" s="4" t="s">
        <v>471</v>
      </c>
    </row>
    <row r="6" spans="1:3">
      <c r="A6" s="4" t="s">
        <v>472</v>
      </c>
      <c r="B6" s="4" t="s">
        <v>473</v>
      </c>
      <c r="C6" s="4" t="s">
        <v>474</v>
      </c>
    </row>
    <row r="7" spans="1:3">
      <c r="A7" s="4" t="s">
        <v>475</v>
      </c>
      <c r="B7" s="4" t="s">
        <v>476</v>
      </c>
      <c r="C7" s="4" t="s">
        <v>476</v>
      </c>
    </row>
    <row r="8" spans="1:3">
      <c r="A8" s="4" t="s">
        <v>477</v>
      </c>
      <c r="B8" s="4" t="s">
        <v>398</v>
      </c>
      <c r="C8" s="4" t="s">
        <v>3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8</v>
      </c>
      <c r="B1" s="2" t="s">
        <v>2</v>
      </c>
      <c r="C1" s="2" t="s">
        <v>21</v>
      </c>
    </row>
    <row r="2" spans="1:3">
      <c r="A2" s="3" t="s">
        <v>176</v>
      </c>
    </row>
    <row r="3" spans="1:3">
      <c r="A3" s="4" t="s">
        <v>479</v>
      </c>
      <c r="B3" s="5" t="n">
        <v>17773202</v>
      </c>
      <c r="C3" s="5" t="n">
        <v>15108073</v>
      </c>
    </row>
    <row r="4" spans="1:3">
      <c r="A4" s="4" t="s">
        <v>64</v>
      </c>
      <c r="B4" s="6" t="n">
        <v>423747</v>
      </c>
      <c r="C4" s="6" t="n">
        <v>382812</v>
      </c>
    </row>
    <row r="5" spans="1:3">
      <c r="A5" s="4" t="s">
        <v>480</v>
      </c>
      <c r="B5" s="6" t="n">
        <v>12832</v>
      </c>
      <c r="C5" s="6" t="n">
        <v>11516</v>
      </c>
    </row>
    <row r="6" spans="1:3">
      <c r="A6" s="4" t="s">
        <v>481</v>
      </c>
      <c r="B6" s="6" t="n">
        <v>5241066</v>
      </c>
      <c r="C6" s="6" t="n">
        <v>4314813</v>
      </c>
    </row>
    <row r="7" spans="1:3">
      <c r="A7" s="4" t="s">
        <v>98</v>
      </c>
      <c r="B7" s="6" t="n">
        <v>2025742</v>
      </c>
      <c r="C7" s="6" t="n">
        <v>1903104</v>
      </c>
    </row>
    <row r="8" spans="1:3">
      <c r="A8" s="4" t="s">
        <v>482</v>
      </c>
      <c r="B8" s="6" t="n">
        <v>10200</v>
      </c>
      <c r="C8" s="6" t="n">
        <v>8495</v>
      </c>
    </row>
    <row r="9" spans="1:3">
      <c r="A9" s="4" t="s">
        <v>483</v>
      </c>
      <c r="B9" s="6" t="n">
        <v>25486789</v>
      </c>
      <c r="C9" s="6" t="n">
        <v>21728813</v>
      </c>
    </row>
    <row r="10" spans="1:3">
      <c r="A10" s="4" t="s">
        <v>475</v>
      </c>
      <c r="B10" s="6" t="n">
        <v>-25486789</v>
      </c>
      <c r="C10" s="6" t="n">
        <v>-21728813</v>
      </c>
    </row>
    <row r="11" spans="1:3">
      <c r="A11" s="4" t="s">
        <v>484</v>
      </c>
      <c r="B11" s="4" t="s">
        <v>26</v>
      </c>
      <c r="C11" s="4" t="s">
        <v>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485</v>
      </c>
      <c r="B1" s="2" t="s">
        <v>486</v>
      </c>
    </row>
    <row r="2" spans="1:2">
      <c r="A2" s="4" t="s">
        <v>240</v>
      </c>
    </row>
    <row r="3" spans="1:2">
      <c r="A3" s="4" t="s">
        <v>487</v>
      </c>
      <c r="B3" s="4" t="s">
        <v>4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82</v>
      </c>
      <c r="C1" s="2" t="s">
        <v>1</v>
      </c>
    </row>
    <row r="2" spans="1:4">
      <c r="C2" s="2" t="s">
        <v>2</v>
      </c>
      <c r="D2" s="2" t="s">
        <v>21</v>
      </c>
    </row>
    <row r="3" spans="1:4">
      <c r="A3" s="3" t="s">
        <v>83</v>
      </c>
    </row>
    <row r="4" spans="1:4">
      <c r="A4" s="4" t="s">
        <v>84</v>
      </c>
      <c r="B4" s="4" t="s">
        <v>63</v>
      </c>
      <c r="C4" s="5" t="n">
        <v>588114</v>
      </c>
      <c r="D4" s="5" t="n">
        <v>893823</v>
      </c>
    </row>
    <row r="5" spans="1:4"/>
    <row r="6" spans="1:4">
      <c r="A6" s="4" t="s">
        <v>63</v>
      </c>
      <c r="B6" s="4" t="s">
        <v>81</v>
      </c>
    </row>
  </sheetData>
  <mergeCells count="4">
    <mergeCell ref="A1:B2"/>
    <mergeCell ref="C1:D1"/>
    <mergeCell ref="A5:C5"/>
    <mergeCell ref="B6:C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35"/>
    <col customWidth="1" max="7" min="7" width="40"/>
    <col customWidth="1" max="8" min="8" width="34"/>
    <col customWidth="1" max="9" min="9" width="13"/>
  </cols>
  <sheetData>
    <row r="1" spans="1:9">
      <c r="A1" s="1" t="s">
        <v>85</v>
      </c>
      <c r="B1" s="2" t="s">
        <v>47</v>
      </c>
      <c r="C1" s="2" t="s">
        <v>49</v>
      </c>
      <c r="D1" s="2" t="s">
        <v>50</v>
      </c>
      <c r="E1" s="2" t="s">
        <v>86</v>
      </c>
      <c r="F1" s="2" t="s">
        <v>87</v>
      </c>
      <c r="G1" s="2" t="s">
        <v>88</v>
      </c>
      <c r="H1" s="2" t="s">
        <v>89</v>
      </c>
      <c r="I1" s="2" t="s">
        <v>90</v>
      </c>
    </row>
    <row r="2" spans="1:9">
      <c r="A2" s="4" t="s">
        <v>91</v>
      </c>
      <c r="B2" s="5" t="n">
        <v>5128536</v>
      </c>
      <c r="C2" s="4" t="s">
        <v>26</v>
      </c>
      <c r="D2" s="4" t="s">
        <v>26</v>
      </c>
      <c r="E2" s="5" t="n">
        <v>4940</v>
      </c>
      <c r="F2" s="5" t="n">
        <v>68323940</v>
      </c>
      <c r="G2" s="5" t="n">
        <v>-53331434</v>
      </c>
      <c r="H2" s="4" t="s">
        <v>26</v>
      </c>
      <c r="I2" s="5" t="n">
        <v>20125982</v>
      </c>
    </row>
    <row r="3" spans="1:9">
      <c r="A3" s="4" t="s">
        <v>92</v>
      </c>
      <c r="B3" s="6" t="n">
        <v>9140</v>
      </c>
      <c r="C3" s="4" t="s">
        <v>26</v>
      </c>
      <c r="D3" s="4" t="s">
        <v>26</v>
      </c>
      <c r="E3" s="6" t="n">
        <v>4939639</v>
      </c>
    </row>
    <row r="4" spans="1:9">
      <c r="A4" s="4" t="s">
        <v>93</v>
      </c>
      <c r="B4" s="4" t="s">
        <v>26</v>
      </c>
      <c r="C4" s="4" t="s">
        <v>26</v>
      </c>
      <c r="D4" s="4" t="s">
        <v>26</v>
      </c>
      <c r="E4" s="4" t="s">
        <v>26</v>
      </c>
      <c r="F4" s="6" t="n">
        <v>-3256</v>
      </c>
      <c r="G4" s="4" t="s">
        <v>26</v>
      </c>
      <c r="H4" s="4" t="s">
        <v>26</v>
      </c>
      <c r="I4" s="6" t="n">
        <v>-3256</v>
      </c>
    </row>
    <row r="5" spans="1:9">
      <c r="A5" s="4" t="s">
        <v>94</v>
      </c>
      <c r="B5" s="4" t="s">
        <v>26</v>
      </c>
      <c r="C5" s="5" t="n">
        <v>4570848</v>
      </c>
      <c r="D5" s="4" t="s">
        <v>26</v>
      </c>
      <c r="E5" s="4" t="s">
        <v>26</v>
      </c>
      <c r="F5" s="6" t="n">
        <v>792037</v>
      </c>
      <c r="G5" s="4" t="s">
        <v>26</v>
      </c>
      <c r="H5" s="4" t="s">
        <v>26</v>
      </c>
      <c r="I5" s="6" t="n">
        <v>5362885</v>
      </c>
    </row>
    <row r="6" spans="1:9">
      <c r="A6" s="4" t="s">
        <v>95</v>
      </c>
      <c r="B6" s="4" t="s">
        <v>26</v>
      </c>
      <c r="C6" s="6" t="n">
        <v>6000</v>
      </c>
    </row>
    <row r="7" spans="1:9">
      <c r="A7" s="4" t="s">
        <v>96</v>
      </c>
      <c r="B7" s="4" t="s">
        <v>26</v>
      </c>
      <c r="C7" s="5" t="n">
        <v>-390449</v>
      </c>
      <c r="D7" s="4" t="s">
        <v>26</v>
      </c>
      <c r="E7" s="4" t="s">
        <v>26</v>
      </c>
      <c r="F7" s="6" t="n">
        <v>-122081</v>
      </c>
      <c r="G7" s="4" t="s">
        <v>26</v>
      </c>
      <c r="H7" s="4" t="s">
        <v>26</v>
      </c>
      <c r="I7" s="6" t="n">
        <v>-512530</v>
      </c>
    </row>
    <row r="8" spans="1:9">
      <c r="A8" s="4" t="s">
        <v>77</v>
      </c>
      <c r="B8" s="5" t="n">
        <v>-1054886</v>
      </c>
      <c r="C8" s="4" t="s">
        <v>26</v>
      </c>
      <c r="D8" s="5" t="n">
        <v>1880000</v>
      </c>
      <c r="E8" s="4" t="s">
        <v>26</v>
      </c>
      <c r="F8" s="6" t="n">
        <v>-188000</v>
      </c>
      <c r="G8" s="4" t="s">
        <v>26</v>
      </c>
      <c r="H8" s="4" t="s">
        <v>26</v>
      </c>
      <c r="I8" s="6" t="n">
        <v>637114</v>
      </c>
    </row>
    <row r="9" spans="1:9">
      <c r="A9" s="4" t="s">
        <v>97</v>
      </c>
      <c r="B9" s="6" t="n">
        <v>-1880</v>
      </c>
      <c r="C9" s="4" t="s">
        <v>26</v>
      </c>
      <c r="D9" s="6" t="n">
        <v>1880</v>
      </c>
      <c r="E9" s="4" t="s">
        <v>26</v>
      </c>
    </row>
    <row r="10" spans="1:9">
      <c r="A10" s="4" t="s">
        <v>98</v>
      </c>
      <c r="B10" s="4" t="s">
        <v>26</v>
      </c>
      <c r="C10" s="4" t="s">
        <v>26</v>
      </c>
      <c r="D10" s="4" t="s">
        <v>26</v>
      </c>
      <c r="E10" s="4" t="s">
        <v>26</v>
      </c>
      <c r="F10" s="6" t="n">
        <v>645823</v>
      </c>
      <c r="G10" s="4" t="s">
        <v>26</v>
      </c>
      <c r="H10" s="4" t="s">
        <v>26</v>
      </c>
      <c r="I10" s="6" t="n">
        <v>645823</v>
      </c>
    </row>
    <row r="11" spans="1:9">
      <c r="A11" s="4" t="s">
        <v>99</v>
      </c>
      <c r="B11" s="5" t="n">
        <v>-1784326</v>
      </c>
      <c r="C11" s="4" t="s">
        <v>26</v>
      </c>
      <c r="D11" s="4" t="s">
        <v>26</v>
      </c>
      <c r="E11" s="5" t="n">
        <v>795</v>
      </c>
      <c r="F11" s="6" t="n">
        <v>1783531</v>
      </c>
      <c r="G11" s="4" t="s">
        <v>26</v>
      </c>
      <c r="H11" s="4" t="s">
        <v>26</v>
      </c>
      <c r="I11" s="4" t="s">
        <v>26</v>
      </c>
    </row>
    <row r="12" spans="1:9">
      <c r="A12" s="4" t="s">
        <v>100</v>
      </c>
      <c r="B12" s="6" t="n">
        <v>-3180</v>
      </c>
      <c r="C12" s="4" t="s">
        <v>26</v>
      </c>
      <c r="D12" s="4" t="s">
        <v>26</v>
      </c>
      <c r="E12" s="6" t="n">
        <v>795000</v>
      </c>
    </row>
    <row r="13" spans="1:9">
      <c r="A13" s="4" t="s">
        <v>101</v>
      </c>
      <c r="B13" s="4" t="s">
        <v>26</v>
      </c>
      <c r="C13" s="5" t="n">
        <v>-273468</v>
      </c>
      <c r="D13" s="4" t="s">
        <v>26</v>
      </c>
      <c r="E13" s="5" t="n">
        <v>302</v>
      </c>
      <c r="F13" s="6" t="n">
        <v>273166</v>
      </c>
      <c r="G13" s="4" t="s">
        <v>26</v>
      </c>
      <c r="H13" s="4" t="s">
        <v>26</v>
      </c>
      <c r="I13" s="4" t="s">
        <v>26</v>
      </c>
    </row>
    <row r="14" spans="1:9">
      <c r="A14" s="4" t="s">
        <v>102</v>
      </c>
      <c r="B14" s="4" t="s">
        <v>26</v>
      </c>
      <c r="C14" s="6" t="n">
        <v>-392</v>
      </c>
      <c r="D14" s="4" t="s">
        <v>26</v>
      </c>
      <c r="E14" s="6" t="n">
        <v>301923</v>
      </c>
    </row>
    <row r="15" spans="1:9">
      <c r="A15" s="4" t="s">
        <v>103</v>
      </c>
      <c r="B15" s="4" t="s">
        <v>26</v>
      </c>
      <c r="C15" s="4" t="s">
        <v>26</v>
      </c>
      <c r="D15" s="4" t="s">
        <v>26</v>
      </c>
      <c r="E15" s="4" t="s">
        <v>26</v>
      </c>
      <c r="F15" s="4" t="s">
        <v>26</v>
      </c>
      <c r="G15" s="4" t="s">
        <v>26</v>
      </c>
      <c r="H15" s="6" t="n">
        <v>-923</v>
      </c>
      <c r="I15" s="6" t="n">
        <v>-923</v>
      </c>
    </row>
    <row r="16" spans="1:9">
      <c r="A16" s="4" t="s">
        <v>72</v>
      </c>
      <c r="B16" s="4" t="s">
        <v>26</v>
      </c>
      <c r="C16" s="4" t="s">
        <v>26</v>
      </c>
      <c r="D16" s="4" t="s">
        <v>26</v>
      </c>
      <c r="E16" s="4" t="s">
        <v>26</v>
      </c>
      <c r="F16" s="4" t="s">
        <v>26</v>
      </c>
      <c r="G16" s="6" t="n">
        <v>-16868711</v>
      </c>
      <c r="H16" s="4" t="s">
        <v>26</v>
      </c>
      <c r="I16" s="6" t="n">
        <v>-16868711</v>
      </c>
    </row>
    <row r="17" spans="1:9">
      <c r="A17" s="4" t="s">
        <v>104</v>
      </c>
      <c r="B17" s="5" t="n">
        <v>2289324</v>
      </c>
      <c r="C17" s="5" t="n">
        <v>3906931</v>
      </c>
      <c r="D17" s="5" t="n">
        <v>1880000</v>
      </c>
      <c r="E17" s="5" t="n">
        <v>6037</v>
      </c>
      <c r="F17" s="6" t="n">
        <v>71505160</v>
      </c>
      <c r="G17" s="6" t="n">
        <v>-70200145</v>
      </c>
      <c r="H17" s="6" t="n">
        <v>-923</v>
      </c>
      <c r="I17" s="6" t="n">
        <v>9386384</v>
      </c>
    </row>
    <row r="18" spans="1:9">
      <c r="A18" s="4" t="s">
        <v>105</v>
      </c>
      <c r="B18" s="6" t="n">
        <v>4080</v>
      </c>
      <c r="C18" s="6" t="n">
        <v>5608</v>
      </c>
      <c r="D18" s="6" t="n">
        <v>1880</v>
      </c>
      <c r="E18" s="6" t="n">
        <v>6036562</v>
      </c>
    </row>
    <row r="19" spans="1:9">
      <c r="A19" s="4" t="s">
        <v>93</v>
      </c>
      <c r="I19" s="4" t="s">
        <v>26</v>
      </c>
    </row>
    <row r="20" spans="1:9">
      <c r="A20" s="4" t="s">
        <v>98</v>
      </c>
      <c r="B20" s="4" t="s">
        <v>26</v>
      </c>
      <c r="C20" s="4" t="s">
        <v>26</v>
      </c>
      <c r="D20" s="4" t="s">
        <v>26</v>
      </c>
      <c r="E20" s="4" t="s">
        <v>26</v>
      </c>
      <c r="F20" s="6" t="n">
        <v>438248</v>
      </c>
      <c r="G20" s="4" t="s">
        <v>26</v>
      </c>
      <c r="H20" s="4" t="s">
        <v>26</v>
      </c>
      <c r="I20" s="6" t="n">
        <v>438248</v>
      </c>
    </row>
    <row r="21" spans="1:9">
      <c r="A21" s="4" t="s">
        <v>99</v>
      </c>
      <c r="B21" s="5" t="n">
        <v>-2289324</v>
      </c>
      <c r="C21" s="4" t="s">
        <v>26</v>
      </c>
      <c r="D21" s="4" t="s">
        <v>26</v>
      </c>
      <c r="E21" s="5" t="n">
        <v>1020</v>
      </c>
      <c r="F21" s="6" t="n">
        <v>2288304</v>
      </c>
      <c r="G21" s="4" t="s">
        <v>26</v>
      </c>
      <c r="H21" s="4" t="s">
        <v>26</v>
      </c>
      <c r="I21" s="4" t="s">
        <v>26</v>
      </c>
    </row>
    <row r="22" spans="1:9">
      <c r="A22" s="4" t="s">
        <v>100</v>
      </c>
      <c r="B22" s="6" t="n">
        <v>-4080</v>
      </c>
      <c r="C22" s="4" t="s">
        <v>26</v>
      </c>
      <c r="D22" s="4" t="s">
        <v>26</v>
      </c>
      <c r="E22" s="6" t="n">
        <v>1020000</v>
      </c>
    </row>
    <row r="23" spans="1:9">
      <c r="A23" s="4" t="s">
        <v>101</v>
      </c>
      <c r="B23" s="4" t="s">
        <v>26</v>
      </c>
      <c r="D23" s="4" t="s">
        <v>26</v>
      </c>
      <c r="E23" s="5" t="n">
        <v>2890</v>
      </c>
      <c r="F23" s="5" t="n">
        <v>2615085</v>
      </c>
      <c r="G23" s="4" t="s">
        <v>26</v>
      </c>
      <c r="H23" s="4" t="s">
        <v>26</v>
      </c>
      <c r="I23" s="4" t="s">
        <v>26</v>
      </c>
    </row>
    <row r="24" spans="1:9">
      <c r="A24" s="4" t="s">
        <v>102</v>
      </c>
      <c r="B24" s="4" t="s">
        <v>26</v>
      </c>
      <c r="D24" s="4" t="s">
        <v>26</v>
      </c>
      <c r="E24" s="6" t="n">
        <v>2890396</v>
      </c>
    </row>
    <row r="25" spans="1:9">
      <c r="A25" s="4" t="s">
        <v>103</v>
      </c>
      <c r="I25" s="5" t="n">
        <v>923</v>
      </c>
    </row>
    <row r="26" spans="1:9">
      <c r="A26" s="4" t="s">
        <v>106</v>
      </c>
      <c r="B26" s="4" t="s">
        <v>26</v>
      </c>
      <c r="C26" s="4" t="s">
        <v>26</v>
      </c>
      <c r="D26" s="4" t="s">
        <v>26</v>
      </c>
      <c r="E26" s="6" t="n">
        <v>-2</v>
      </c>
      <c r="F26" s="4" t="s">
        <v>26</v>
      </c>
      <c r="G26" s="4" t="s">
        <v>26</v>
      </c>
      <c r="H26" s="4" t="s">
        <v>26</v>
      </c>
      <c r="I26" s="4" t="s">
        <v>26</v>
      </c>
    </row>
    <row r="27" spans="1:9">
      <c r="A27" s="4" t="s">
        <v>107</v>
      </c>
      <c r="B27" s="4" t="s">
        <v>26</v>
      </c>
      <c r="C27" s="4" t="s">
        <v>26</v>
      </c>
      <c r="D27" s="4" t="s">
        <v>26</v>
      </c>
      <c r="E27" s="5" t="n">
        <v>8126</v>
      </c>
      <c r="F27" s="5" t="n">
        <v>1448942</v>
      </c>
      <c r="G27" s="4" t="s">
        <v>26</v>
      </c>
      <c r="H27" s="4" t="s">
        <v>26</v>
      </c>
      <c r="I27" s="5" t="n">
        <v>1457068</v>
      </c>
    </row>
    <row r="28" spans="1:9">
      <c r="A28" s="4" t="s">
        <v>108</v>
      </c>
      <c r="B28" s="4" t="s">
        <v>26</v>
      </c>
      <c r="C28" s="4" t="s">
        <v>26</v>
      </c>
      <c r="D28" s="4" t="s">
        <v>26</v>
      </c>
      <c r="E28" s="6" t="n">
        <v>8126375</v>
      </c>
    </row>
    <row r="29" spans="1:9">
      <c r="A29" s="4" t="s">
        <v>109</v>
      </c>
      <c r="B29" s="4" t="s">
        <v>26</v>
      </c>
      <c r="C29" s="4" t="s">
        <v>26</v>
      </c>
      <c r="D29" s="4" t="s">
        <v>26</v>
      </c>
      <c r="E29" s="4" t="s">
        <v>26</v>
      </c>
      <c r="F29" s="6" t="n">
        <v>-49626</v>
      </c>
      <c r="G29" s="4" t="s">
        <v>26</v>
      </c>
      <c r="H29" s="4" t="s">
        <v>26</v>
      </c>
      <c r="I29" s="6" t="n">
        <v>-49626</v>
      </c>
    </row>
    <row r="30" spans="1:9">
      <c r="A30" s="4" t="s">
        <v>110</v>
      </c>
      <c r="B30" s="4" t="s">
        <v>26</v>
      </c>
      <c r="C30" s="4" t="s">
        <v>26</v>
      </c>
      <c r="D30" s="5" t="n">
        <v>-1640000</v>
      </c>
      <c r="E30" s="5" t="n">
        <v>1000</v>
      </c>
      <c r="F30" s="6" t="n">
        <v>1639000</v>
      </c>
      <c r="G30" s="4" t="s">
        <v>26</v>
      </c>
      <c r="H30" s="4" t="s">
        <v>26</v>
      </c>
      <c r="I30" s="4" t="s">
        <v>26</v>
      </c>
    </row>
    <row r="31" spans="1:9">
      <c r="A31" s="4" t="s">
        <v>111</v>
      </c>
      <c r="B31" s="4" t="s">
        <v>26</v>
      </c>
      <c r="C31" s="4" t="s">
        <v>26</v>
      </c>
      <c r="D31" s="6" t="n">
        <v>-1640</v>
      </c>
      <c r="E31" s="6" t="n">
        <v>1000000</v>
      </c>
    </row>
    <row r="32" spans="1:9">
      <c r="A32" s="4" t="s">
        <v>112</v>
      </c>
      <c r="B32" s="4" t="s">
        <v>26</v>
      </c>
      <c r="C32" s="4" t="s">
        <v>26</v>
      </c>
      <c r="D32" s="4" t="s">
        <v>26</v>
      </c>
      <c r="E32" s="5" t="n">
        <v>35</v>
      </c>
      <c r="F32" s="6" t="n">
        <v>-35</v>
      </c>
      <c r="G32" s="4" t="s">
        <v>26</v>
      </c>
      <c r="H32" s="4" t="s">
        <v>26</v>
      </c>
      <c r="I32" s="4" t="s">
        <v>26</v>
      </c>
    </row>
    <row r="33" spans="1:9">
      <c r="A33" s="4" t="s">
        <v>113</v>
      </c>
      <c r="B33" s="4" t="s">
        <v>26</v>
      </c>
      <c r="C33" s="4" t="s">
        <v>26</v>
      </c>
      <c r="D33" s="4" t="s">
        <v>26</v>
      </c>
      <c r="E33" s="6" t="n">
        <v>35000</v>
      </c>
    </row>
    <row r="34" spans="1:9">
      <c r="A34" s="4" t="s">
        <v>114</v>
      </c>
      <c r="B34" s="4" t="s">
        <v>26</v>
      </c>
      <c r="C34" s="4" t="s">
        <v>26</v>
      </c>
      <c r="D34" s="4" t="s">
        <v>26</v>
      </c>
      <c r="E34" s="4" t="s">
        <v>26</v>
      </c>
      <c r="F34" s="4" t="s">
        <v>26</v>
      </c>
      <c r="G34" s="4" t="s">
        <v>26</v>
      </c>
      <c r="H34" s="6" t="n">
        <v>923</v>
      </c>
      <c r="I34" s="6" t="n">
        <v>923</v>
      </c>
    </row>
    <row r="35" spans="1:9">
      <c r="A35" s="4" t="s">
        <v>115</v>
      </c>
      <c r="B35" s="4" t="s">
        <v>26</v>
      </c>
      <c r="C35" s="4" t="s">
        <v>26</v>
      </c>
      <c r="D35" s="4" t="s">
        <v>26</v>
      </c>
      <c r="E35" s="4" t="s">
        <v>26</v>
      </c>
    </row>
    <row r="36" spans="1:9">
      <c r="A36" s="4" t="s">
        <v>72</v>
      </c>
      <c r="B36" s="4" t="s">
        <v>26</v>
      </c>
      <c r="C36" s="4" t="s">
        <v>26</v>
      </c>
      <c r="D36" s="4" t="s">
        <v>26</v>
      </c>
      <c r="E36" s="4" t="s">
        <v>26</v>
      </c>
      <c r="F36" s="4" t="s">
        <v>26</v>
      </c>
      <c r="G36" s="6" t="n">
        <v>-10133018</v>
      </c>
      <c r="H36" s="4" t="s">
        <v>26</v>
      </c>
      <c r="I36" s="6" t="n">
        <v>-10133019</v>
      </c>
    </row>
    <row r="37" spans="1:9">
      <c r="A37" s="4" t="s">
        <v>116</v>
      </c>
      <c r="B37" s="4" t="s">
        <v>26</v>
      </c>
      <c r="C37" s="5" t="n">
        <v>1288956</v>
      </c>
      <c r="D37" s="5" t="n">
        <v>240000</v>
      </c>
      <c r="E37" s="5" t="n">
        <v>19108</v>
      </c>
      <c r="F37" s="5" t="n">
        <v>79885078</v>
      </c>
      <c r="G37" s="5" t="n">
        <v>-80333164</v>
      </c>
      <c r="H37" s="4" t="s">
        <v>26</v>
      </c>
      <c r="I37" s="5" t="n">
        <v>1099978</v>
      </c>
    </row>
    <row r="38" spans="1:9">
      <c r="A38" s="4" t="s">
        <v>117</v>
      </c>
      <c r="B38" s="4" t="s">
        <v>26</v>
      </c>
      <c r="C38" s="6" t="n">
        <v>1850</v>
      </c>
      <c r="D38" s="6" t="n">
        <v>240</v>
      </c>
      <c r="E38" s="6" t="n">
        <v>191083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8</v>
      </c>
      <c r="C1" s="2" t="s">
        <v>1</v>
      </c>
    </row>
    <row r="2" spans="1:4">
      <c r="C2" s="2" t="s">
        <v>2</v>
      </c>
      <c r="D2" s="2" t="s">
        <v>21</v>
      </c>
    </row>
    <row r="3" spans="1:4">
      <c r="A3" s="3" t="s">
        <v>119</v>
      </c>
    </row>
    <row r="4" spans="1:4">
      <c r="A4" s="4" t="s">
        <v>72</v>
      </c>
      <c r="C4" s="5" t="n">
        <v>-10133019</v>
      </c>
      <c r="D4" s="5" t="n">
        <v>-16868711</v>
      </c>
    </row>
    <row r="5" spans="1:4">
      <c r="A5" s="3" t="s">
        <v>120</v>
      </c>
    </row>
    <row r="6" spans="1:4">
      <c r="A6" s="4" t="s">
        <v>121</v>
      </c>
      <c r="C6" s="6" t="n">
        <v>6093</v>
      </c>
      <c r="D6" s="6" t="n">
        <v>5721</v>
      </c>
    </row>
    <row r="7" spans="1:4">
      <c r="A7" s="4" t="s">
        <v>122</v>
      </c>
      <c r="C7" s="6" t="n">
        <v>105287</v>
      </c>
      <c r="D7" s="4" t="s">
        <v>26</v>
      </c>
    </row>
    <row r="8" spans="1:4">
      <c r="A8" s="4" t="s">
        <v>98</v>
      </c>
      <c r="C8" s="6" t="n">
        <v>438248</v>
      </c>
      <c r="D8" s="6" t="n">
        <v>645823</v>
      </c>
    </row>
    <row r="9" spans="1:4">
      <c r="A9" s="4" t="s">
        <v>84</v>
      </c>
      <c r="B9" s="4" t="s">
        <v>63</v>
      </c>
      <c r="C9" s="6" t="n">
        <v>588114</v>
      </c>
      <c r="D9" s="6" t="n">
        <v>893823</v>
      </c>
    </row>
    <row r="10" spans="1:4">
      <c r="A10" s="4" t="s">
        <v>123</v>
      </c>
      <c r="C10" s="6" t="n">
        <v>-9769</v>
      </c>
      <c r="D10" s="6" t="n">
        <v>-19789</v>
      </c>
    </row>
    <row r="11" spans="1:4">
      <c r="A11" s="4" t="s">
        <v>124</v>
      </c>
      <c r="C11" s="6" t="n">
        <v>923</v>
      </c>
      <c r="D11" s="6" t="n">
        <v>-923</v>
      </c>
    </row>
    <row r="12" spans="1:4">
      <c r="A12" s="3" t="s">
        <v>125</v>
      </c>
    </row>
    <row r="13" spans="1:4">
      <c r="A13" s="4" t="s">
        <v>24</v>
      </c>
      <c r="C13" s="6" t="n">
        <v>53685</v>
      </c>
      <c r="D13" s="6" t="n">
        <v>-54456</v>
      </c>
    </row>
    <row r="14" spans="1:4">
      <c r="A14" s="4" t="s">
        <v>27</v>
      </c>
      <c r="C14" s="6" t="n">
        <v>-87997</v>
      </c>
      <c r="D14" s="6" t="n">
        <v>-254122</v>
      </c>
    </row>
    <row r="15" spans="1:4">
      <c r="A15" s="4" t="s">
        <v>29</v>
      </c>
      <c r="C15" s="6" t="n">
        <v>-455350</v>
      </c>
      <c r="D15" s="6" t="n">
        <v>-12399</v>
      </c>
    </row>
    <row r="16" spans="1:4">
      <c r="A16" s="4" t="s">
        <v>35</v>
      </c>
      <c r="C16" s="6" t="n">
        <v>-2506885</v>
      </c>
      <c r="D16" s="6" t="n">
        <v>3168559</v>
      </c>
    </row>
    <row r="17" spans="1:4">
      <c r="A17" s="4" t="s">
        <v>36</v>
      </c>
      <c r="C17" s="6" t="n">
        <v>-1228585</v>
      </c>
      <c r="D17" s="6" t="n">
        <v>953591</v>
      </c>
    </row>
    <row r="18" spans="1:4">
      <c r="A18" s="4" t="s">
        <v>37</v>
      </c>
      <c r="C18" s="6" t="n">
        <v>-97848</v>
      </c>
      <c r="D18" s="4" t="s">
        <v>26</v>
      </c>
    </row>
    <row r="19" spans="1:4">
      <c r="A19" s="4" t="s">
        <v>38</v>
      </c>
      <c r="C19" s="6" t="n">
        <v>-13359</v>
      </c>
      <c r="D19" s="6" t="n">
        <v>-2398</v>
      </c>
    </row>
    <row r="20" spans="1:4">
      <c r="A20" s="4" t="s">
        <v>126</v>
      </c>
      <c r="C20" s="6" t="n">
        <v>-14516690</v>
      </c>
      <c r="D20" s="6" t="n">
        <v>-13332927</v>
      </c>
    </row>
    <row r="21" spans="1:4">
      <c r="A21" s="3" t="s">
        <v>127</v>
      </c>
    </row>
    <row r="22" spans="1:4">
      <c r="A22" s="4" t="s">
        <v>128</v>
      </c>
      <c r="C22" s="6" t="n">
        <v>-1589</v>
      </c>
      <c r="D22" s="6" t="n">
        <v>-2008</v>
      </c>
    </row>
    <row r="23" spans="1:4">
      <c r="A23" s="4" t="s">
        <v>129</v>
      </c>
      <c r="C23" s="4" t="s">
        <v>26</v>
      </c>
      <c r="D23" s="6" t="n">
        <v>-6968991</v>
      </c>
    </row>
    <row r="24" spans="1:4">
      <c r="A24" s="4" t="s">
        <v>130</v>
      </c>
      <c r="C24" s="6" t="n">
        <v>6998549</v>
      </c>
      <c r="D24" s="4" t="s">
        <v>26</v>
      </c>
    </row>
    <row r="25" spans="1:4">
      <c r="A25" s="4" t="s">
        <v>131</v>
      </c>
      <c r="C25" s="6" t="n">
        <v>6996960</v>
      </c>
      <c r="D25" s="6" t="n">
        <v>-6970999</v>
      </c>
    </row>
    <row r="26" spans="1:4">
      <c r="A26" s="3" t="s">
        <v>132</v>
      </c>
    </row>
    <row r="27" spans="1:4">
      <c r="A27" s="4" t="s">
        <v>133</v>
      </c>
      <c r="C27" s="4" t="s">
        <v>26</v>
      </c>
      <c r="D27" s="6" t="n">
        <v>6000000</v>
      </c>
    </row>
    <row r="28" spans="1:4">
      <c r="A28" s="4" t="s">
        <v>134</v>
      </c>
      <c r="C28" s="4" t="s">
        <v>26</v>
      </c>
      <c r="D28" s="6" t="n">
        <v>-512530</v>
      </c>
    </row>
    <row r="29" spans="1:4">
      <c r="A29" s="4" t="s">
        <v>135</v>
      </c>
      <c r="C29" s="6" t="n">
        <v>1457068</v>
      </c>
      <c r="D29" s="4" t="s">
        <v>26</v>
      </c>
    </row>
    <row r="30" spans="1:4">
      <c r="A30" s="4" t="s">
        <v>109</v>
      </c>
      <c r="C30" s="6" t="n">
        <v>-49626</v>
      </c>
      <c r="D30" s="4" t="s">
        <v>26</v>
      </c>
    </row>
    <row r="31" spans="1:4">
      <c r="A31" s="4" t="s">
        <v>136</v>
      </c>
      <c r="C31" s="4" t="s">
        <v>26</v>
      </c>
      <c r="D31" s="6" t="n">
        <v>-3256</v>
      </c>
    </row>
    <row r="32" spans="1:4">
      <c r="A32" s="4" t="s">
        <v>137</v>
      </c>
      <c r="C32" s="6" t="n">
        <v>1407442</v>
      </c>
      <c r="D32" s="6" t="n">
        <v>5484214</v>
      </c>
    </row>
    <row r="33" spans="1:4">
      <c r="A33" s="4" t="s">
        <v>138</v>
      </c>
      <c r="C33" s="6" t="n">
        <v>-6112288</v>
      </c>
      <c r="D33" s="6" t="n">
        <v>-14819712</v>
      </c>
    </row>
    <row r="34" spans="1:4">
      <c r="A34" s="4" t="s">
        <v>139</v>
      </c>
      <c r="C34" s="6" t="n">
        <v>7812259</v>
      </c>
      <c r="D34" s="6" t="n">
        <v>22631971</v>
      </c>
    </row>
    <row r="35" spans="1:4">
      <c r="A35" s="4" t="s">
        <v>140</v>
      </c>
      <c r="C35" s="6" t="n">
        <v>1699971</v>
      </c>
      <c r="D35" s="6" t="n">
        <v>7812259</v>
      </c>
    </row>
    <row r="36" spans="1:4">
      <c r="A36" s="3" t="s">
        <v>141</v>
      </c>
    </row>
    <row r="37" spans="1:4">
      <c r="A37" s="4" t="s">
        <v>142</v>
      </c>
      <c r="C37" s="6" t="n">
        <v>187095</v>
      </c>
      <c r="D37" s="6" t="n">
        <v>2233</v>
      </c>
    </row>
    <row r="38" spans="1:4">
      <c r="A38" s="3" t="s">
        <v>143</v>
      </c>
    </row>
    <row r="39" spans="1:4">
      <c r="A39" s="4" t="s">
        <v>144</v>
      </c>
      <c r="C39" s="4" t="s">
        <v>26</v>
      </c>
      <c r="D39" s="6" t="n">
        <v>2537844</v>
      </c>
    </row>
    <row r="40" spans="1:4">
      <c r="A40" s="4" t="s">
        <v>145</v>
      </c>
      <c r="C40" s="6" t="n">
        <v>6547299</v>
      </c>
      <c r="D40" s="6" t="n">
        <v>2057794</v>
      </c>
    </row>
    <row r="41" spans="1:4">
      <c r="A41" s="4" t="s">
        <v>146</v>
      </c>
      <c r="C41" s="4" t="s">
        <v>26</v>
      </c>
      <c r="D41" s="6" t="n">
        <v>1880000</v>
      </c>
    </row>
    <row r="42" spans="1:4">
      <c r="A42" s="4" t="s">
        <v>147</v>
      </c>
      <c r="C42" s="6" t="n">
        <v>-198319</v>
      </c>
      <c r="D42" s="4" t="s">
        <v>26</v>
      </c>
    </row>
    <row r="43" spans="1:4">
      <c r="A43" s="4" t="s">
        <v>148</v>
      </c>
      <c r="C43" s="5" t="n">
        <v>100471</v>
      </c>
      <c r="D43" s="4" t="s">
        <v>26</v>
      </c>
    </row>
    <row r="44" spans="1:4"/>
    <row r="45" spans="1:4">
      <c r="A45" s="4" t="s">
        <v>63</v>
      </c>
      <c r="B45" s="4" t="s">
        <v>81</v>
      </c>
    </row>
  </sheetData>
  <mergeCells count="4">
    <mergeCell ref="A1:B2"/>
    <mergeCell ref="C1:D1"/>
    <mergeCell ref="A44:C44"/>
    <mergeCell ref="B45:C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06:13:12Z</dcterms:created>
  <dcterms:modified xmlns:dcterms="http://purl.org/dc/terms/" xmlns:xsi="http://www.w3.org/2001/XMLSchema-instance" xsi:type="dcterms:W3CDTF">2020-04-06T06:13:12Z</dcterms:modified>
</cp:coreProperties>
</file>